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ORGANIZATION, PRINCIPAL ACTIVI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ICENSING AGREE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PREPAID EXPENSE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OTHER ITEMS" sheetId="19" state="visible" r:id="rId19"/>
    <sheet xmlns:r="http://schemas.openxmlformats.org/officeDocument/2006/relationships" name="SUBSEQUENT EVENTS" sheetId="20" state="visible" r:id="rId20"/>
    <sheet xmlns:r="http://schemas.openxmlformats.org/officeDocument/2006/relationships" name="ORGANIZATION AND PRINCIPAL ACTI" sheetId="21" state="visible" r:id="rId21"/>
    <sheet xmlns:r="http://schemas.openxmlformats.org/officeDocument/2006/relationships" name="STOCKHOLDERS_ (DEFICIT) EQUITY" sheetId="22" state="visible" r:id="rId22"/>
    <sheet xmlns:r="http://schemas.openxmlformats.org/officeDocument/2006/relationships" name="SUMMARY OF SIGNIFICANT ACCOUN_2" sheetId="23" state="visible" r:id="rId23"/>
    <sheet xmlns:r="http://schemas.openxmlformats.org/officeDocument/2006/relationships" name="ORGANIZATION AND PRINCIPAL AC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PREPAID EXPENSES (Tables)"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STOCKHOLDERS_ EQUITY (Tables)" sheetId="30" state="visible" r:id="rId30"/>
    <sheet xmlns:r="http://schemas.openxmlformats.org/officeDocument/2006/relationships" name="ORGANIZATION AND PRINCIPAL AC_3" sheetId="31" state="visible" r:id="rId31"/>
    <sheet xmlns:r="http://schemas.openxmlformats.org/officeDocument/2006/relationships" name="STOCKHOLDERS_ (DEFICIT) EQUITY " sheetId="32" state="visible" r:id="rId32"/>
    <sheet xmlns:r="http://schemas.openxmlformats.org/officeDocument/2006/relationships" name="ORGANIZATION, PRINCIPAL ACTIV_2" sheetId="33" state="visible" r:id="rId33"/>
    <sheet xmlns:r="http://schemas.openxmlformats.org/officeDocument/2006/relationships" name="SUMMARY OF SIGNIFICANT ACCOUN_3" sheetId="34" state="visible" r:id="rId34"/>
    <sheet xmlns:r="http://schemas.openxmlformats.org/officeDocument/2006/relationships" name="LICENSING AGREEMENTS (Details N"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Narr" sheetId="40" state="visible" r:id="rId40"/>
    <sheet xmlns:r="http://schemas.openxmlformats.org/officeDocument/2006/relationships" name="PREPAID EXPENSES (Details)" sheetId="41" state="visible" r:id="rId41"/>
    <sheet xmlns:r="http://schemas.openxmlformats.org/officeDocument/2006/relationships" name="NOTES PAYABLE (Details Narrativ"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Narrative"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_ EQUITY (Details N" sheetId="50" state="visible" r:id="rId50"/>
    <sheet xmlns:r="http://schemas.openxmlformats.org/officeDocument/2006/relationships" name="OTHER ITEMS (Details Narrative)" sheetId="51" state="visible" r:id="rId51"/>
    <sheet xmlns:r="http://schemas.openxmlformats.org/officeDocument/2006/relationships" name="SUBSEQUENT EVENTS (Details Narr" sheetId="52" state="visible" r:id="rId52"/>
    <sheet xmlns:r="http://schemas.openxmlformats.org/officeDocument/2006/relationships" name="NOTES PAYABLE (Details)" sheetId="53" state="visible" r:id="rId53"/>
    <sheet xmlns:r="http://schemas.openxmlformats.org/officeDocument/2006/relationships" name="ORGANIZATION AND PRINCIPAL AC_4" sheetId="54" state="visible" r:id="rId54"/>
    <sheet xmlns:r="http://schemas.openxmlformats.org/officeDocument/2006/relationships" name="STOCKHOLDERS' (DEFICIT) EQUITY " sheetId="55" state="visible" r:id="rId55"/>
    <sheet xmlns:r="http://schemas.openxmlformats.org/officeDocument/2006/relationships" name="STOCKHOLDERS_ (DEFICIT) EQUIT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9 Months Ended</t>
        </is>
      </c>
    </row>
    <row r="2">
      <c r="B2" s="2" t="inlineStr">
        <is>
          <t>Dec. 31,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1</t>
        </is>
      </c>
    </row>
    <row r="7">
      <c r="A7" s="4" t="inlineStr">
        <is>
          <t>Entity Registrant Name</t>
        </is>
      </c>
      <c r="B7" s="4" t="inlineStr">
        <is>
          <t>Nemaura Medical, Inc.</t>
        </is>
      </c>
    </row>
    <row r="8">
      <c r="A8" s="4" t="inlineStr">
        <is>
          <t>Entity Central Index Key</t>
        </is>
      </c>
      <c r="B8" s="4" t="inlineStr">
        <is>
          <t>0001602078</t>
        </is>
      </c>
    </row>
    <row r="9">
      <c r="A9" s="4" t="inlineStr">
        <is>
          <t>Entity Primary SIC Number</t>
        </is>
      </c>
      <c r="B9" s="4" t="inlineStr">
        <is>
          <t>3841</t>
        </is>
      </c>
    </row>
    <row r="10">
      <c r="A10" s="4" t="inlineStr">
        <is>
          <t>Entity Tax Identification Number</t>
        </is>
      </c>
      <c r="B10" s="4" t="inlineStr">
        <is>
          <t>46-5027260</t>
        </is>
      </c>
    </row>
    <row r="11">
      <c r="A11" s="4" t="inlineStr">
        <is>
          <t>Entity Incorporation, State or Country Code</t>
        </is>
      </c>
      <c r="B11" s="4" t="inlineStr">
        <is>
          <t>NV</t>
        </is>
      </c>
    </row>
    <row r="12">
      <c r="A12" s="4" t="inlineStr">
        <is>
          <t>Entity Address, Address Line One</t>
        </is>
      </c>
      <c r="B12" s="4" t="inlineStr">
        <is>
          <t>57 West 57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646)</t>
        </is>
      </c>
    </row>
    <row r="17">
      <c r="A17" s="4" t="inlineStr">
        <is>
          <t>Local Phone Number</t>
        </is>
      </c>
      <c r="B17" s="4" t="inlineStr">
        <is>
          <t>416-80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Document Creation Date</t>
        </is>
      </c>
      <c r="B21" s="4" t="inlineStr">
        <is>
          <t>Apr. 18,  2023</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8275 South Eastern Avenue #200</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23</t>
        </is>
      </c>
    </row>
    <row r="28">
      <c r="A28" s="4" t="inlineStr">
        <is>
          <t>City Area Code</t>
        </is>
      </c>
      <c r="B28" s="4" t="inlineStr">
        <is>
          <t>(702)</t>
        </is>
      </c>
    </row>
    <row r="29">
      <c r="A29" s="4" t="inlineStr">
        <is>
          <t>Local Phone Number</t>
        </is>
      </c>
      <c r="B29" s="4" t="inlineStr">
        <is>
          <t>951-9324</t>
        </is>
      </c>
    </row>
    <row r="30">
      <c r="A30" s="4" t="inlineStr">
        <is>
          <t>Contact Personnel Name</t>
        </is>
      </c>
      <c r="B30" s="4" t="inlineStr">
        <is>
          <t>Corporate Creations Network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 AND RECENT ACCOUNTING PRONOUNCEMENTS</t>
        </is>
      </c>
      <c r="B4" s="4" t="inlineStr">
        <is>
          <t>NOTE 3 – SUMMARY OF SIGNIFICANT ACCOUNTING POLICIES
AND RECENT ACCOUNTING PRONOUNCEMENTS Revenue recognition The Company has considered the guidelines within the Financial
Accounting Standards Board’s (the “FASB”) Accounting Standards Codification (“ASC”) Topic 606, Revenue
from Contracts with Customer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product development and other agreements
with collaborative partners. The terms of the agreements may include non-refundable signing and licensing fees, milestone payments and
royalties on any product sales derived from collaborations. Deferred revenue The Company has entered into license agreements and
recognizes up front license payments as revenue upon delivery of the license only if the license has stand-alone value to the
customer. However, where further performance criteria must be met, revenue is deferred and recognized on a basis that is considered
to be appropriate to the conditions associated with the license and over the period the Company is expected to complete these
performance obligations. Royalty revenue will be recognized upon the sale of the related
products provided the Company has no remaining performance obligations under the agreement.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Cash Cash consists primarily of cash deposits maintained in the
UK. Fair value of financial instruments In accordance with ASC 820, “Fair
Value Measurements and Disclosures,” the Company determines the fair value of financial instruments with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 Property and equipment Property and equipment is stated at cost and depreciated using
the straight-line method over the estimated useful lives of the assets, generally four to five years. This is charged to operating expenses. Intangible assets Intangible assets consist of licenses and
patents associated primarily with the sugarBEAT® device and are amortized on a straight-line basis, generally over their legal lives
of up to 20 years and are reviewed for impairment.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Software development costs Capitalization of software development costs incurred in the
research and development of new software products and enhancements to existing software products for external use begins when a product’s
technological feasibility has been established and ends when the resulting product is available for general market release. Amortization
of the capitalized software is classified within product cost of goods sold in the consolidated statements of operations and comprehensive
loss. For each capitalized software
product, the annual amortization is equal to the greater of: 1. The amount computed using the ratio of software product’s
current fiscal year gross revenue bears to the total current fiscal year and anticipated future gross revenues for the product, or 2. The amount computed based on a straight-line
method over the remaining estimated economic life of the product, which can be a range between 3 – 8 years. Annually, or more frequently if required by triggering events,
an analysis of the net realizable value of the capitalized software is completed and the amount by which unamortized software costs exceeds
the net realisable value, if any, is recognized as a charge to income in the period it is determined. Inventory Inventory is stated at the lower of cost or net realizable
value, with cost determined on a first-in first-out basis. At present all inventory relates to raw materials purchased from third parties
and to be used in the Company’s product.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 In December 2017, the U.S. Tax Cuts and
Jobs Act was signed into law. Generally, this Act reduces corporate rates from a top rate of 35 21 Earnings (loss) per share Basic earnings (loss) per share is computed by dividing income
(loss) available to common stockholders by the weighted-average number of common shares outstanding during the period. For the fiscal
year ended March 31, 2022, warrants to purchase 1,573,098 40,000 9,710 9,710 1,939,990 9,710 9,710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Actual results may differ from those estimates. Foreign currency translation The functional currency of the Company is the GBP, while the
reporting currency is the U.S.$. Assets and liabilities are translated at the exchange rates as of the balance sheet date with income
and expenses being translated at the weighted-average exchange rates prevailing during the reporting period. Stockholders' equity is
translated into U.S.$ from GBP at historical exchange rates. Adjustments resulting from translating the consolidated financial
statements into U.S.$ are recorded as a separate component of accumulated other comprehensive loss in stockholders’ equity. Derivative Financial Instruments Derivative financial instruments are used as part of the overall
strategy to manage exposure to foreign currency primarily associated with fluctuations in foreign currency exchange rates. Derivative
financial instruments are included in the consolidated balance sheets and are measured at fair value on a recurring basis. The Company is exposed to the impact of foreign currency exchange
fluctuations as a significant proportion of our expenses are incurred within our UK subsidiary which is denominated GBP, with the remaining
portion denominated in USD and a small amount in Euros (“EUR”). In addition to this, we hold the majority of our cash in
USD, with amounts also held in GBP and, to a much smaller amount, in EURs. The Company’s objective is to reduce the volatility
associated with these foreign exchange rate changes to allow management to focus our attention on our core business strategy and objectives.
Accordingly, the Company entered into a target accrual redemption forward (“TARF”) agreement to sell USD and buy GBP across
25 defined monthly fixings in order to fix the costs associated with the foreign currency exchange fluctuations associated with our GBP
denominated expenses. These fixings allow for $ 250,000 500,000 1.216 1.423 55,000 At March 31, 2022, the Company held a forward contract to sell
up to $ 12.5 440,196 The Company’s foreign currency forward contracts are
measured at fair value on a recurring basis and are classified as Level 2 under our fair value of financial instruments policy. Retirement benefit plan The Company operates a retirement plan which
covers most of our regular employees in the UK and allows them to make contributions. The Company also provides a matching contribution
on a portion of the employee contributions. Total expenses incurred under this plan for the fiscal years ended March 31, 2022 and 2021,
were approximately $ 24,300 12,100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 accounts for share-based payments to non-employees
by aligning it with the accounting for share-based payments to employees, with certain exceptions. Direct costs incurred for equity
financing The Company includes all direct costs incurred in connection
with successful equity financings as a component of additional paid-in capital. Direct costs incurred for equity financings that are
unsuccessful are expensed. Risks and Uncertainties The Company is in the commercialization stage for its primary
product, sugarBEAT®, following the receipt of the CE mark covering the EU, with the intention of entering into sales and marketing
agreements for the product with prioritization having been initially set for the UK and Germany. Aside from the UK and Germany, the Company considers the U.S.A.
to be a primary market for its product offerings, and while uncertainties exist with regards to regulatory acceptance of the Company’s
primary product, an FDA PMA application has been submitted and is currently being reviewed; some delays have been experienced as a direct
consequence of COVID-19, whereby the application remained dormant with the FDA for a period of 6 months. In the interim, and further
to discussions with the FDA, the Company has determined that it may sell an adapted version of the CGM device as a wellbeing device,
whereby the Company will gather the data and provide feedback in the form of educational reports providing insights into factors that
may be causing glucose fluctuations and therefore how lifestyle interventions may help improve control of the fluctuations. The Company has taken steps to support the commercialization
process by increasing raw material inventory over the year in order to support the transition to product manufacturing in relation to
sale to the UK Licensee. The Company is also in the process of establishing options
to broaden the existing internal manufacturing capabilities with the expectation that it will leverage the manufacturing capacity and
capabilities of one or more contract manufacturers as volume increas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ICENSING AGREEMENTS</t>
        </is>
      </c>
      <c r="B1" s="2" t="inlineStr">
        <is>
          <t>9 Months Ended</t>
        </is>
      </c>
      <c r="C1" s="2" t="inlineStr">
        <is>
          <t>12 Months Ended</t>
        </is>
      </c>
    </row>
    <row r="2">
      <c r="B2" s="2" t="inlineStr">
        <is>
          <t>Dec. 31, 2022</t>
        </is>
      </c>
      <c r="C2" s="2" t="inlineStr">
        <is>
          <t>Mar. 31, 2022</t>
        </is>
      </c>
    </row>
    <row r="3">
      <c r="A3" s="3" t="inlineStr">
        <is>
          <t>Commitments and Contingencies Disclosure [Abstract]</t>
        </is>
      </c>
      <c r="B3" s="4" t="inlineStr">
        <is>
          <t xml:space="preserve"> </t>
        </is>
      </c>
      <c r="C3" s="4" t="inlineStr">
        <is>
          <t xml:space="preserve"> </t>
        </is>
      </c>
    </row>
    <row r="4">
      <c r="A4" s="4" t="inlineStr">
        <is>
          <t>LICENSING AGREEMENTS</t>
        </is>
      </c>
      <c r="B4" s="4" t="inlineStr">
        <is>
          <t xml:space="preserve">NOTE 3 – LICENSING AGREEMENTS United Kingdom and the Republic of Ireland,
the Channel Islands, and the Isle of Man In March 2014, the Company entered into an Exclusive
Marketing Rights Agreement (the “Marketing Rights Agreement”) with an unrelated third party (the “Licensee”),
that granted to the Licensee the exclusive right to market and promote the sugarBEAT ® 1,000,000 1.20 1.31 ® device to the Licensee in December 2021 70,000 259,000 </t>
        </is>
      </c>
      <c r="C4" s="4" t="inlineStr">
        <is>
          <t>NOTE 4 – LICENSING AGREEMENTS United Kingdom and the Republic of Ireland, the Channel
Islands and the Isle of Man 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front cash payment of GBP 1,000,000 1.32 1.38 As the Company has continuing performance
obligations under the agreement, the up-front fees received from this agreement have been deferred with the expectation that this deferred
revenue would be treated income over the term of the commercial licensing agreement beginning from the date of clinical evaluation approval.
The Company received this confirmation during the current fiscal year, along with an initial order against which deliveries commenced
in December 2021. At March 31, 2022, approximately $ 107,000 259,2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NOTE 5 – PROPERTY AND EQUIPMENT As of March 31, 2022 and 2021, property and equipment is summarized
as follows:
PROPERTY AND EQUIPMENT
March 31,
2022 2021
Property and equipment 806,117 346,500
Less accumulated depreciation (273,609 ) (144,335 )
532,508 202,145 Depreciation expensed within the consolidated statements of
operations and comprehensive loss relating to property and equipment for the years ended March 31, 2022 and 2021 was approximately $ 138,000 6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The following table summarises our intangible assets and capitalized
software development costs at March 31, 2022 and 2021:
Schedule of Intangible Assets
March 31,
2022 2021 ($)
Patents and licenses 1,084,081 516,935
Less accumulated amortization (186,927 ) (125,437 )
897,154 391,498
Software development costs 583,826 663,758
1,480,980 1,055,256 Amortization expensed within the consolidated statements of operations
and comprehensive loss relating to intangible assets for the years ended March 31, 2022 and 2021 was approximately $ 92,000 29,000 Assuming a constant currency, the following table represents
the estimated amortization for intangible assets relating to patents and licenses for the years ending March 31; no amortization has been
estimated for software development as this is considered to be work-in-progress and the final costs are yet to be determined:
Schedule of amortization expenses
($)
2023 174,964
2024 173,910
2025 173,857
2026 149,783
2027 98,307
Thereafter 126,333
Total future net intangible amortization expense 897,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Mar. 31, 2022</t>
        </is>
      </c>
    </row>
    <row r="3">
      <c r="A3" s="3" t="inlineStr">
        <is>
          <t>Prepaid Expenses</t>
        </is>
      </c>
      <c r="B3" s="4" t="inlineStr">
        <is>
          <t xml:space="preserve"> </t>
        </is>
      </c>
    </row>
    <row r="4">
      <c r="A4" s="4" t="inlineStr">
        <is>
          <t>PREPAID EXPENSES</t>
        </is>
      </c>
      <c r="B4" s="4" t="inlineStr">
        <is>
          <t xml:space="preserve">NOTE 7 – PREPAID EXPENSES
Schedule of prepaid expenses and other receivables
March 31,
2022 2021
Prepaid expenses 473,799 592,695
Prepaid inventory — 587,493
Other taxes 276,368 89,325
750,167 1,269,5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Dec. 31, 2022</t>
        </is>
      </c>
      <c r="C2" s="2" t="inlineStr">
        <is>
          <t>Mar. 31, 2022</t>
        </is>
      </c>
    </row>
    <row r="3">
      <c r="A3" s="3" t="inlineStr">
        <is>
          <t>Debt Disclosure [Abstract]</t>
        </is>
      </c>
      <c r="B3" s="4" t="inlineStr">
        <is>
          <t xml:space="preserve"> </t>
        </is>
      </c>
      <c r="C3" s="4" t="inlineStr">
        <is>
          <t xml:space="preserve"> </t>
        </is>
      </c>
    </row>
    <row r="4">
      <c r="A4" s="4" t="inlineStr">
        <is>
          <t>NOTES PAYABLE</t>
        </is>
      </c>
      <c r="B4" s="4" t="inlineStr">
        <is>
          <t xml:space="preserve">NOTE 5 – NOTES PAYABLE NOTE PURCHASE AGREEMENT 1 On April 15, 2020, the Company entered into a note
purchase agreement (the “Note Purchase Agreement 1”) by and among the Company, DDL, TCL and a third-party investor (the “Investor”). Pursuant to the terms of Note Purchase Agreement 1,
the Company agreed to issue and sell to the Investor, and the Investor agreed to purchase from the Company, a secured promissory note
(the “2020 Secured Note”) in the original principal amount of $ 6,015,000 1,000,000 2,000,000 2,000,000 The 2020 Secured Note is secured by the Collateral
(as hereinafter defined). The 2020 Secured Note carries an original issue discount (“OID”) of $ 1,000,000 16.7 15,000 325,000 4,675,000 6,015,000 The borrowing period is 24 months, and the Company
shall pay the outstanding balance and all fees on maturity. A monitoring fee equal to 0.833 Security Agreement On April 15, 2020, the Company entered into the Security
Agreement by the Company, DDL and TCL, in favor of the Investor (the “2020 Security Agreement”). Pursuant to the terms of
the 2020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the “Collateral”). Note Purchase Agreement 1 was settled in full on April
22, 2022. NOTE PURCHASE AGREEMENT 2 On February 8, 2021, the Company entered
into an additional note purchase agreement (“Note Purchase Agreement 2”) with the Investor. Pursuant to the terms of
Note Purchase Agreement 2, the Company agreed to issue and sell to the Investor, and the Investor agreed to purchase from the Company,
a secured promissory note (the “Secured Note 2”) in the original principal amount of $ 24,015,000 4,000,000 16.7 15,000 1,200,000 In consideration thereof, on February
9, 2021, (i) the Investor paid $ 20,000,000 1,200,000 18,800,000 The borrowing terms for Note Purchase
Agreement 2 were originally consistent with those of Note Purchase Agreement 1, with the borrowing period being 24 months from the date
of the agreement, the Company being required to pay the outstanding balance and all fees on maturity, and a monitoring fee equal to 0.833 On October 21, 2022, the Company entered into
an amendment to Note Purchase Agreement 2. Pursuant to the terms of the amendment, the Company and Investor agreed to extend the maturity
date of Note Purchase Agreement 2 to July 1, 2024 813,834 The Company and the Investor previously agreed
to reduce the maximum monthly redemption amount from $ 2,000,000 500,000 2,000,000 1,000,000 2,000,000 Security Agreement On February 8, 2021, the 2020 Security Agreement was
extended to include Note Purchase Agreement 2, which is also secured against all of the Company’s assets owned as of February 9,
2021 and extends to any assets acquired at any time that the Company’s obligations under Secured Note 2 are outstanding. NOTE PURCHASE AGREEMENT 3 On
May 20, 2022, the Company entered into a new note purchase agreement (“Note Purchase Agreement 3”) by and among the Company,
DDL, TCL and a third-party investor. Pursuant
to the terms of the Note Purchase Agreement 3, the Company agreed to issue and sell to the Investor and the Investor agreed to purchase
from the Company a secured promissory note (the “Secured Note”) in the original principal amount of $ 6,015,000 5,000,000 The
Secured Note is secured by the Collateral (as hereinafter defined). The Secured Note carries an original issue discount (“OID”)
of $ 1,000,000 16.7 15,000 300,000 4,700,000 6,015,000 The
borrowing period is 24 months, and the Company shall pay the outstanding balance and all fees on maturity. A monitoring fee
equal to 0.833 Security
Agreement On
May 20, 2022, the Company entered into the Security Agreement by the Company, DDL and TCL, in favor of the Investor (the “Security
Agreement”). Pursuant to the terms of the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As of December 31, 2022, long-term debt matures as follows:
Schedule of long term debt
Notes Payable ($)
Within 12 months 11,512,711
Within 24 months 8,557,548
20,070,259 </t>
        </is>
      </c>
      <c r="C4" s="4" t="inlineStr">
        <is>
          <t>NOTE 8 – NOTES PAYABLE NOTE PURCHASE AGREEMENT 1 On April 15, 2020, the Company entered into a note purchase
agreement (the “Note Purchase Agreement 1”) by and among the Company, DDL, TCL and a third-party investor (the “Investor”). Pursuant to the terms of the Note Purchase Agreement, the Company
agreed to issue and sell to the Investor and the Investor agreed to purchase from the Company a secured promissory note (the “Secured
Note”) in the original principal amount of $ 6,015,000 1,000,000 2,000,000 2,000,000 The Secured Note is secured by the Collateral (as hereinafter
defined). The Secured Note carries an original issue discount (“OID”) of $ 1,000,000 15,000 325,000 4,675,000 6,015,000 The borrowing period is 24 0.833 Security Agreement On April 15, 2020, the Company entered into the Security Agreement
by the Company, DDL and TCL, in favor of the Investor (the “Security Agreement”). Pursuant to the terms of the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NOTE PURCHASE AGREEMENT 2 On February 8, 2021, the Company
entered into an additional note purchase agreement (“Note Purchase Agreement 2”) with the Investor. Pursuant to the
terms of Note Purchase Agreement 2, the Company agreed to issue and sell to the Investor and the Investor agreed to purchase from the
Company, a secured promissory note (“Secured Note 2”) in the original principal amount of $ 24,015,000 4,000,000 16.7 15,000 1,200,000 In consideration thereof, on
February 9, 2021 (the “closing date”), (i) the Investor paid $ 20,000,000 1,200,000 18,800,000 The borrowing terms for Note
Purchase Agreement 2 are consistent with those of Note Purchase Agreement 1, with the borrowing period being 24 0.833 Security Agreement On February 8, 2021, the Security Agreement established in
respect to Note Purchase Agreement 1 was extended to include Note Purchase Agreement 2, which is also secured against all of the Company’s
assets owned as of the closing date and extends to any assets acquired at any time that the Company’s obligations under Secured
Note 2 are outstanding. As of March 31, 2022, all outstanding debt in relation to the
Note Purchase Agreements is due for repayment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2</t>
        </is>
      </c>
      <c r="C2" s="2" t="inlineStr">
        <is>
          <t>Mar.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4 – RELATED PARTY TRANSACTIONS DDL has a service agreement with Nemaura Pharma
Limited (“Pharma”), an entity controlled by the Company’s President and Chief Executive officer, to provide development,
manufacture, and regulatory approval process under Pharma’s ISO13485 accreditation. Pharma invoices DDL for these services on a
cost-plus basis. The table below provides a summary of activity
between the Company and Pharma for the nine months ended December 31, 2022 and 2021, and the year ended March 31, 2022.
Schedule of related party transactions
Nine Months Ended December 31, 2022 (unaudited) Nine Months Ended December 31, 2021 (unaudited) Year Ended March 31, 2022
Due to (from) related parties at beginning of period $ (101,297 ) $ 148,795 $ 148,795
Amounts invoiced by Pharma to DDL 2,833,546 2,114,801 3,245,985
Amounts invoiced by DDL to Pharma (3,159 ) (2,495 ) (2,495 )
Amounts paid by DDL to Pharma (2,785,487 ) (2,316,544 ) (3,492,962 )
Foreign exchange differences 31,077 (97,149 ) (620 )
Due to (from) related parties at end of period $ (25,320 ) $ (152,592 ) $ (101,297 ) </t>
        </is>
      </c>
      <c r="C4" s="4" t="inlineStr">
        <is>
          <t>NOTE 9 – RELATED PARTY TRANSACTIONS Nemaura Pharma Limited (“Pharma”), Black and White
Health Care Limited (“B&amp;W”) and NDM Technologies Limited (“NDM”) are entities controlled by the Company’s
chief executive officer and majority shareholder, D.F.H. Chowdhury. Pharma has a service agreement with DDL, to undertake development,
manufacture, and regulatory approvals under Pharma’s ISO13485 Accreditation. In lieu of these services, Pharma invoices DDL on
a periodic basis for said services. Services are provided at cost plus a service surcharge amounting to less than 10% of the total costs
incurred. The following is a summary of activity between the Company
and Pharma, B&amp;W and NDM for the years ended March 31, 2022 and 2021:
Schedule of Related Party Transactions
March 31,
2022 2021
Liability due to related parties at beginning of year 148,795 830,093
Amounts invoiced by Pharma to DDL, NM and TCL (1) 3,245,985 2,441,108
Amounts invoiced by DDL to Pharma (2,495 ) (17,213 )
Amounts repaid by DDL to Pharma (3,492,962 ) (3,209,084 )
Foreign exchange differences (620 ) 103,891
(Receivable)/Liability due (from) to related parties at end
of year (101,297 ) 148,795
(1) These invoiced amounts primarily relate to research and development expenses. All related party transactions relate to operating activities
in the year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NOTE 10 – INCOME TAXES The Company and its subsidiaries file separate income tax returns. United States of America The Company is incorporated in the U.S. and is subject to a
U.S. federal corporate income tax rate of 21 British Virgin Islands RGL was incorporated in the British Virgin Islands (“BVI”).
Under the current laws of the BVI, RGL was not subject to tax on income or capital gains. In addition, upon payments of dividends by
RGL, no BVI withholding tax was imposed. During the years ended March 31, 2022 and 2021, there were no income or expenses in the BVI;
RGL was formally dissolved as of April 23, 2021. UK DDL, TCL and DDHL are all incorporated in
the UK and the applicable UK statutory income tax rate for these companies is 19 For the fiscal years ended March 31, 2022 and 2021 loss before
income tax benefit arose in the UK and U.S. as follows:
Schedule of loss before Income Tax, Domestic and Foreign
March 31,
2022 2021
$ $
Loss before income taxes arising in UK (11,716,916 ) (5,030,204 )
Loss before income taxes arising in U.S. (2,520,145 ) (1,564,224 )
Total loss before income tax benefit (14,237,061 ) (6,594,428 ) Reconciliation of our effective tax rate to the loss calculated
at the statutory U.S. federal tax rate is as follows:
Reconciliation of effective tax rate
March 31,
2022 2021
$ $
Loss before income taxes (14,237,061 ) (6,594,428 )
Expected tax benefit (2,989,783 ) ( 21 (1,384,830 ) ( 21
Foreign tax differential 234,338 2% 100,604 2%
Enhanced research and development (463,591 ) (3%) (259,861 ) (4%)
Prior year true-up of NOL’s 2,401,930 17% — —
Other 74,579 1% 20,226 —
Change in valuation allowance 742,527 5% 1,523,861 23%
R&amp;D credit received 350,256 2% 335,832 5%
Actual income tax benefit 350,256 2% 335,832 5%
The tax effects of the temporary differences
that give rise to significant portions of deferred income tax assets are presented below:
Schedule of deferred income tax assets
March 31,
2022 2021
$ $
Net operating tax loss carried forward 6,671,000 5,204,000
Research and development enhancement 335,000 1,057,000
Other items (335,000 ) (333,000 )
Valuation allowance (6,671,000 ) (5,928,000 )
Net deferred tax assets — — In the fiscal year ended March 31, 2022, the Company received
$ 350,256 335,832 For each of the fiscal years ended March 31, 2022 and 2021, the Company did not have unrecognized tax benefits, and therefore no interest
or penalties related to unrecognized tax benefits were accrued. Management does not expect that the amount of unrecognized tax benefits
will change significantly within the next twelve months. The Company mainly files income
tax returns in the U.S. and the UK. The Company is subject to U.S. federal income tax examination by tax authorities for tax years beginning
in 2017. The UK tax returns for the Company’s UK subsidiaries are open to examination by the UK tax authorities for the tax
years beginning April 1, 2016. As of March 31, 2022, the Company
has net operating losses (“NOLs”) of approximately $ 8,351,000 25,879,000 1,76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Dec. 31, 2022</t>
        </is>
      </c>
      <c r="C2" s="2" t="inlineStr">
        <is>
          <t>Mar. 31, 2022</t>
        </is>
      </c>
    </row>
    <row r="3">
      <c r="A3" s="3" t="inlineStr">
        <is>
          <t>Equity [Abstract]</t>
        </is>
      </c>
      <c r="B3" s="4" t="inlineStr">
        <is>
          <t xml:space="preserve"> </t>
        </is>
      </c>
      <c r="C3" s="4" t="inlineStr">
        <is>
          <t xml:space="preserve"> </t>
        </is>
      </c>
    </row>
    <row r="4">
      <c r="A4" s="4" t="inlineStr">
        <is>
          <t>STOCKHOLDERS’ EQUITY</t>
        </is>
      </c>
      <c r="B4" s="4" t="inlineStr">
        <is>
          <t>NOTE 6 – STOCKHOLDERS’
(DEFICIT) EQUITY During the three month period ended December 31, 2022,
shares were sold under the ATM Equity Distribution Agreement in place with H.C. Wainwright &amp; Co., for total gross proceeds of $ 696 273 No During the nine month period ended December 31, 2021,
366,892 2,963,658 1,573,098 22,524 118,791 4,382 No Loss per share The following table sets forth the computation
of basic and diluted loss per share for the periods indicated.
Schedule of earnings (loss) per share
Three Months Ended December 31, Nine Months Ended December 31,
2022 2021 2022 2021
(in Dollars, except Share Amounts) (in Dollars, except Share Amounts)
Net loss attributable to common stockholders (1,716,278 ) (3,431,568 ) (9,460,888 ) (10,269,557 )
Weighted average basic and diluted shares outstanding 24,103,196 23,313,629 24,102,976 23,244,345
Basic and diluted loss per share: (0.07 ) (0.15 ) (0.39 ) (0.44 ) The Company excludes warrants outstanding,
which are anti-dilutive given the Company is in a loss position, from the basic and diluted loss per share calculation. Basic loss per share is computed by dividing
loss available to common stockholders by the weighted-average number of common shares outstanding during the period. For the three and
nine month periods ended December 31, 2022, warrants to purchase 1,573,098 9,710 9,710 1,573,098 9,710 9,710</t>
        </is>
      </c>
      <c r="C4" s="4" t="inlineStr">
        <is>
          <t>NOTE 11 – STOCKHOLDERS’
EQUITY Shelf Registration Statement The Company filed a shelf registration
statement on Form S-3 with the SEC, which was declared effective by the SEC on March 24, 2022 (the “2022 Shelf Registration Statement”).
The 2022 Shelf Registration Statement provides the Company with the ability to issue common stock and other securities as described in
the registration statement from time to time up to an aggregate amount of $ 224,634,031 Other equity transactions On July 23, 2021, the Company entered into an At The Market
Offering Agreement (the “2021 ATM”) with H.C. Wainwright &amp; Co., LLC (the “Agent”) pursuant to which
the Company may offer and sell from time to time to, at its option, up to an aggregate of $100 million of shares of its common stock.
Shares sold under the 2021 ATM are issued pursuant to the Company’s 2019 Shelf Registration Statement and a prospectus supplement
dated July 23, 2021. The Company is required to pay the Agent a commission of 3%
of the gross proceeds from the sale of shares and has also agreed to provide the Agent with customary indemnification rights. During
the year ended March 31, 2022, the Company issued and sold 397,524 4.07 1.6 During the fourth quarter of the fiscal year ended March 31,
2022, the Company was approached by Tiger Management L.L.C. (a vehicle for the family office of Julian H. Robertson) with a view to acquiring
a direct stake in the Company. The Company agreed to sell 750,000 4 3 The Company commenced an offering of up to $ 20,000,000 408,718 4,250,676 127,520 On December 18, 2018, the Company issued a unit purchase option,
to purchase 9,710 9,710 13.00 On December 20, 2018, the Company sold 194,206 5 10.40 10.40 2,019,743 1,691,541 328,302 58,569 609,118 135,753 On July 30, 2020, the Company sold 1,586,206 11.5 10.7 8.00 58,569 2,846,064 437,345 Stock options On January 28, 2022, the Board of Directors
granted to each of the directors, an option to purchase 8,000 3.98 The following table provides a summary
of the Options Award activity is presented below:
Schedule of stock options
Number of Options Weighted Average Exercise Price $ Weight Average remaining Contractual Term (years)
Balance at April 1, 2021 — —
Granted 40,000 3.98
Exercised — —
Forfeited — —
Expired — —
Balance at March 31, 2022 40,000 3.98 4.83
Vested and exercisable at March 31, 2022 40,000 3.98 4.83 The fair value of stock options granted
during the fiscal year ended March 31, 2022 was determined using a Black-Scholes Option Pricing Model (there were no options granted
as at April 1, 2021). The key assumptions for which have been set-out below:
Schedule of assumptions for stock options
Stock Price $ 3.98
Exercise Price $ 3.98
Term 5
Volatility 122.52 %
Expected dividend yield (%) —
Discount Rate (Bond Equivalent Yield) 2.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ITEMS</t>
        </is>
      </c>
      <c r="B1" s="2" t="inlineStr">
        <is>
          <t>9 Months Ended</t>
        </is>
      </c>
      <c r="C1" s="2" t="inlineStr">
        <is>
          <t>12 Months Ended</t>
        </is>
      </c>
    </row>
    <row r="2">
      <c r="B2" s="2" t="inlineStr">
        <is>
          <t>Dec. 31, 2022</t>
        </is>
      </c>
      <c r="C2" s="2" t="inlineStr">
        <is>
          <t>Mar. 31, 2022</t>
        </is>
      </c>
    </row>
    <row r="3">
      <c r="A3" s="3" t="inlineStr">
        <is>
          <t>Deferred Costs, Capitalized, Prepaid, and Other Assets Disclosure [Abstract]</t>
        </is>
      </c>
      <c r="B3" s="4" t="inlineStr">
        <is>
          <t xml:space="preserve"> </t>
        </is>
      </c>
      <c r="C3" s="4" t="inlineStr">
        <is>
          <t xml:space="preserve"> </t>
        </is>
      </c>
    </row>
    <row r="4">
      <c r="A4" s="4" t="inlineStr">
        <is>
          <t>OTHER ITEMS</t>
        </is>
      </c>
      <c r="B4" s="4" t="inlineStr">
        <is>
          <t xml:space="preserve">NOTE 7 – OTHER ITEMS
(a) COVID-19 Pandemic The outbreak of COVID-19 in December 2019 has
since rapidly increased its exposure globally. On March 11, 2020, the World Health Organization declared the outbreak a pandemic. We continue
to monitor the impact of COVID-19 on our own operations and are working with our employees, suppliers and other stakeholders to mitigate
the risks posed by its spread, but COVID-19 is not expected to have any long-term detrimental effect on the Company’s success. While
key suppliers have not been accessible throughout the whole period of the outbreak, we have been able to be flexible in our priorities
and respond favorably to the challenges faced during the outbreak. We have also seen a surge in the uptake of technologies for remote
monitoring of patients and patient self-monitoring, which potentially enhances the prospects for the Company, its CGM product and its
planned digital healthcare offering. </t>
        </is>
      </c>
      <c r="C4" s="4" t="inlineStr">
        <is>
          <t>NOTE 12 – OTHER ITEMS (a)
COVID-19 Pandemic The outbreak of COVID-19 originating
in Wuhan, China, in December 2019 has since rapidly increased its exposure globally. On March 11, 2020, the World Health Organization
declared the outbreak a pandemic. We continue to monitor the global outbreak of COVID-19 and are working with our employees, suppliers
and other stakeholders to mitigate the risks posed by its spread, COVID-19 is not expected to have any long-term detrimental effect on
the Company’s success. While key suppliers have not been accessible throughout the whole period of the outbreak, we have, to date,
been able to be flexible in our priorities and respond favorably to the challenges faced during
the outbreak. We have also seen a surge in the uptake of technologies for remote and patient self-monitoring, which therefore potentially
enhances the prospects for the likes of the Company and its CGM product and planned digital healthcare offering. Whilst restrictions associated with
COVID-19 have largely been removed in our operational locations, we will continue to assess the situation, including abiding by any government-imposed
restrictions, as and where relevant. (b)
Investor relations agreements The Company has entered into contracts with several investor
relations specialists to help support the ongoing financing activities of the business. During the fiscal year ended March 31, 2022, the Company extended
the contractual agreement that it had entered into in the year ended March 31, 2021, into a rolling monthly agreement, compensation for
which was settled in cash. Stock-based compensation of $ 50,000 During the fiscal year ended March 31, 2021, the Company entered
into a contractual agreement with a new investor relations company, the term of which was set at 12 months with the related compensation
being paid via a mixture of cash and common stock. Total stock-based compensation expense for the year ended March 31, 2021, in relation
to this was $ 50,000 5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Mar. 31, 2022</t>
        </is>
      </c>
      <c r="D1" s="2" t="inlineStr">
        <is>
          <t>Mar. 31, 2021</t>
        </is>
      </c>
    </row>
    <row r="2">
      <c r="A2" s="3" t="inlineStr">
        <is>
          <t>Current assets:</t>
        </is>
      </c>
      <c r="B2" s="4" t="inlineStr">
        <is>
          <t xml:space="preserve"> </t>
        </is>
      </c>
      <c r="C2" s="4" t="inlineStr">
        <is>
          <t xml:space="preserve"> </t>
        </is>
      </c>
      <c r="D2" s="4" t="inlineStr">
        <is>
          <t xml:space="preserve"> </t>
        </is>
      </c>
    </row>
    <row r="3">
      <c r="A3" s="4" t="inlineStr">
        <is>
          <t>Cash</t>
        </is>
      </c>
      <c r="B3" s="5" t="n">
        <v>7340840</v>
      </c>
      <c r="C3" s="5" t="n">
        <v>17749233</v>
      </c>
      <c r="D3" s="5" t="n">
        <v>31865371</v>
      </c>
    </row>
    <row r="4">
      <c r="A4" s="4" t="inlineStr">
        <is>
          <t>Prepaid expenses and other receivables</t>
        </is>
      </c>
      <c r="B4" s="6" t="n">
        <v>1217237</v>
      </c>
      <c r="C4" s="6" t="n">
        <v>750167</v>
      </c>
      <c r="D4" s="6" t="n">
        <v>1269513</v>
      </c>
    </row>
    <row r="5">
      <c r="A5" s="4" t="inlineStr">
        <is>
          <t>Accounts receivable - related party</t>
        </is>
      </c>
      <c r="B5" s="6" t="n">
        <v>25320</v>
      </c>
      <c r="C5" s="6" t="n">
        <v>101297</v>
      </c>
      <c r="D5" s="6" t="n">
        <v>0</v>
      </c>
    </row>
    <row r="6">
      <c r="A6" s="4" t="inlineStr">
        <is>
          <t>Inventory</t>
        </is>
      </c>
      <c r="B6" s="6" t="n">
        <v>2352407</v>
      </c>
      <c r="C6" s="6" t="n">
        <v>1487771</v>
      </c>
      <c r="D6" s="6" t="n">
        <v>850622</v>
      </c>
    </row>
    <row r="7">
      <c r="A7" s="4" t="inlineStr">
        <is>
          <t>Total current assets</t>
        </is>
      </c>
      <c r="B7" s="6" t="n">
        <v>10935804</v>
      </c>
      <c r="C7" s="6" t="n">
        <v>20088468</v>
      </c>
      <c r="D7" s="6" t="n">
        <v>33985506</v>
      </c>
    </row>
    <row r="8">
      <c r="A8" s="3" t="inlineStr">
        <is>
          <t>Other assets:</t>
        </is>
      </c>
      <c r="B8" s="4" t="inlineStr">
        <is>
          <t xml:space="preserve"> </t>
        </is>
      </c>
      <c r="C8" s="4" t="inlineStr">
        <is>
          <t xml:space="preserve"> </t>
        </is>
      </c>
      <c r="D8" s="4" t="inlineStr">
        <is>
          <t xml:space="preserve"> </t>
        </is>
      </c>
    </row>
    <row r="9">
      <c r="A9" s="4" t="inlineStr">
        <is>
          <t>Property and equipment, net of accumulated depreciation</t>
        </is>
      </c>
      <c r="B9" s="6" t="n">
        <v>581903</v>
      </c>
      <c r="C9" s="6" t="n">
        <v>532508</v>
      </c>
      <c r="D9" s="6" t="n">
        <v>202145</v>
      </c>
    </row>
    <row r="10">
      <c r="A10" s="4" t="inlineStr">
        <is>
          <t>Intangible assets, net of accumulated amortization</t>
        </is>
      </c>
      <c r="B10" s="6" t="n">
        <v>1443991</v>
      </c>
      <c r="C10" s="6" t="n">
        <v>1480980</v>
      </c>
      <c r="D10" s="6" t="n">
        <v>1055256</v>
      </c>
    </row>
    <row r="11">
      <c r="A11" s="4" t="inlineStr">
        <is>
          <t>Total other assets</t>
        </is>
      </c>
      <c r="B11" s="6" t="n">
        <v>2025894</v>
      </c>
      <c r="C11" s="6" t="n">
        <v>2013488</v>
      </c>
      <c r="D11" s="6" t="n">
        <v>1257401</v>
      </c>
    </row>
    <row r="12">
      <c r="A12" s="4" t="inlineStr">
        <is>
          <t>Total assets</t>
        </is>
      </c>
      <c r="B12" s="6" t="n">
        <v>12961698</v>
      </c>
      <c r="C12" s="6" t="n">
        <v>22101956</v>
      </c>
      <c r="D12" s="6" t="n">
        <v>35242907</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171207</v>
      </c>
      <c r="C14" s="6" t="n">
        <v>136310</v>
      </c>
      <c r="D14" s="6" t="n">
        <v>253694</v>
      </c>
    </row>
    <row r="15">
      <c r="A15" s="4" t="inlineStr">
        <is>
          <t>Liability due to related parties</t>
        </is>
      </c>
      <c r="B15" s="4" t="inlineStr">
        <is>
          <t xml:space="preserve"> </t>
        </is>
      </c>
      <c r="C15" s="6" t="n">
        <v>0</v>
      </c>
      <c r="D15" s="6" t="n">
        <v>148795</v>
      </c>
    </row>
    <row r="16">
      <c r="A16" s="4" t="inlineStr">
        <is>
          <t>Other liabilities and accrued expenses</t>
        </is>
      </c>
      <c r="B16" s="6" t="n">
        <v>390858</v>
      </c>
      <c r="C16" s="6" t="n">
        <v>998622</v>
      </c>
      <c r="D16" s="6" t="n">
        <v>180522</v>
      </c>
    </row>
    <row r="17">
      <c r="A17" s="4" t="inlineStr">
        <is>
          <t>Foreign currency contract</t>
        </is>
      </c>
      <c r="B17" s="6" t="n">
        <v>1075692</v>
      </c>
      <c r="C17" s="6" t="n">
        <v>440196</v>
      </c>
      <c r="D17" s="4" t="inlineStr">
        <is>
          <t xml:space="preserve"> </t>
        </is>
      </c>
    </row>
    <row r="18">
      <c r="A18" s="4" t="inlineStr">
        <is>
          <t>Notes payable, current portion</t>
        </is>
      </c>
      <c r="B18" s="6" t="n">
        <v>11512711</v>
      </c>
      <c r="C18" s="6" t="n">
        <v>19188724</v>
      </c>
      <c r="D18" s="6" t="n">
        <v>5733370</v>
      </c>
    </row>
    <row r="19">
      <c r="A19" s="4" t="inlineStr">
        <is>
          <t>Deferred revenue</t>
        </is>
      </c>
      <c r="B19" s="6" t="n">
        <v>69681</v>
      </c>
      <c r="C19" s="6" t="n">
        <v>259256</v>
      </c>
      <c r="D19" s="6" t="n">
        <v>103470</v>
      </c>
    </row>
    <row r="20">
      <c r="A20" s="4" t="inlineStr">
        <is>
          <t>Total current liabilities</t>
        </is>
      </c>
      <c r="B20" s="6" t="n">
        <v>13220149</v>
      </c>
      <c r="C20" s="6" t="n">
        <v>20582912</v>
      </c>
      <c r="D20" s="6" t="n">
        <v>6419881</v>
      </c>
    </row>
    <row r="21">
      <c r="A21" s="4" t="inlineStr">
        <is>
          <t>Notes payable, net of current portion</t>
        </is>
      </c>
      <c r="B21" s="6" t="n">
        <v>8557548</v>
      </c>
      <c r="C21" s="6" t="n">
        <v>0</v>
      </c>
      <c r="D21" s="6" t="n">
        <v>19188724</v>
      </c>
    </row>
    <row r="22">
      <c r="A22" s="4" t="inlineStr">
        <is>
          <t>Deferred revenue, net of current portion</t>
        </is>
      </c>
      <c r="B22" s="6" t="n">
        <v>1042710</v>
      </c>
      <c r="C22" s="6" t="n">
        <v>1052960</v>
      </c>
      <c r="D22" s="6" t="n">
        <v>1276130</v>
      </c>
    </row>
    <row r="23">
      <c r="A23" s="4" t="inlineStr">
        <is>
          <t>Total liabilities</t>
        </is>
      </c>
      <c r="B23" s="6" t="n">
        <v>22820407</v>
      </c>
      <c r="C23" s="6" t="n">
        <v>21635872</v>
      </c>
      <c r="D23" s="6" t="n">
        <v>26884735</v>
      </c>
    </row>
    <row r="24">
      <c r="A24" s="3" t="inlineStr">
        <is>
          <t>Stockholders’ (deficit) equity:</t>
        </is>
      </c>
      <c r="B24" s="4" t="inlineStr">
        <is>
          <t xml:space="preserve"> </t>
        </is>
      </c>
      <c r="C24" s="4" t="inlineStr">
        <is>
          <t xml:space="preserve"> </t>
        </is>
      </c>
      <c r="D24" s="4" t="inlineStr">
        <is>
          <t xml:space="preserve"> </t>
        </is>
      </c>
    </row>
    <row r="25">
      <c r="A25" s="4" t="inlineStr">
        <is>
          <t>Common stock, $0.001 par value, 42,000,000 shares authorized and 24,103,196 and 24,102,866 shares issued and outstanding at December 31, 2022 and March 31, 2022</t>
        </is>
      </c>
      <c r="B25" s="6" t="n">
        <v>24103</v>
      </c>
      <c r="C25" s="6" t="n">
        <v>24103</v>
      </c>
      <c r="D25" s="6" t="n">
        <v>22941</v>
      </c>
    </row>
    <row r="26">
      <c r="A26" s="4" t="inlineStr">
        <is>
          <t>Additional paid-in capital</t>
        </is>
      </c>
      <c r="B26" s="6" t="n">
        <v>38296198</v>
      </c>
      <c r="C26" s="6" t="n">
        <v>38295775</v>
      </c>
      <c r="D26" s="6" t="n">
        <v>32044335</v>
      </c>
    </row>
    <row r="27">
      <c r="A27" s="4" t="inlineStr">
        <is>
          <t>Accumulated deficit</t>
        </is>
      </c>
      <c r="B27" s="6" t="n">
        <v>-47192364</v>
      </c>
      <c r="C27" s="6" t="n">
        <v>-37731476</v>
      </c>
      <c r="D27" s="6" t="n">
        <v>-23844671</v>
      </c>
    </row>
    <row r="28">
      <c r="A28" s="4" t="inlineStr">
        <is>
          <t>Accumulated other comprehensive loss</t>
        </is>
      </c>
      <c r="B28" s="6" t="n">
        <v>-986646</v>
      </c>
      <c r="C28" s="6" t="n">
        <v>-122318</v>
      </c>
      <c r="D28" s="6" t="n">
        <v>135567</v>
      </c>
    </row>
    <row r="29">
      <c r="A29" s="4" t="inlineStr">
        <is>
          <t>Total stockholders’ (deficit) equity</t>
        </is>
      </c>
      <c r="B29" s="6" t="n">
        <v>-9858709</v>
      </c>
      <c r="C29" s="6" t="n">
        <v>466084</v>
      </c>
      <c r="D29" s="6" t="n">
        <v>8358172</v>
      </c>
    </row>
    <row r="30">
      <c r="A30" s="4" t="inlineStr">
        <is>
          <t>Total liabilities and stockholders’ (deficit) equity</t>
        </is>
      </c>
      <c r="B30" s="5" t="n">
        <v>12961698</v>
      </c>
      <c r="C30" s="5" t="n">
        <v>22101956</v>
      </c>
      <c r="D30" s="5" t="n">
        <v>35242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2</t>
        </is>
      </c>
      <c r="C2" s="2" t="inlineStr">
        <is>
          <t>Mar.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8 – SUBSEQUENT EVENTS Management has evaluated subsequent events and transactions
for potential recognition or disclosure in the financial statements through February 23, 2023, the date these financial statements were
available to be issued. The Company commenced a Registered Direct
Offering and concurrent Private Placement on January 27, 2023 with two healthcare-focused U.S. institutional investors to sell 4,796,206 4,796,206 1.75 2.00 5.5 8.4 7,655,974 </t>
        </is>
      </c>
      <c r="C4" s="4" t="inlineStr">
        <is>
          <t>NOTE 13 – SUBSEQUENT EVENTS At The Market Offering The At The Market Offering Agreement, or the sales agreement,
that was entered into with H.C. Wainwright &amp; Co., LLC, or the sales agent or Wainwright, dated as of July 23, 2021 was amended as
of April 1, 2022, relating to the offer and sale of shares of our common stock. In accordance with the terms of the sales agreement,
we may offer and sell up to a maximum aggregate amount of $ 3,000,000 Note Purchase Agreement On May 20, 2022, the Company entered into a new note purchase
agreement (“Note Purchase Agreement 3”) by and among the Company, DDL, TCL and a third-party investor. Pursuant to the terms of the Note Purchase Agreement 3, the
Company agreed to issue and sell to the Investor and the Investor agreed to purchase from the Company a secured promissory note (the
“Secured Note”) in the original principal amount of $ 6,015,000 5,000,000 The Secured Note is secured by the Collateral (as hereinafter
defined). The Secured Note carries an original issue discount (“OID”) of $ 1,000,000 15,000 300,000 4,700,000 The borrowing period is 24 0.833 Security Agreement On May 20, 2022, the Company entered into
the Security Agreement by the Company, DDL and TCL, in favor of the Investor (the “Security Agreement”). Pursuant to the terms
of the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PRINCIPAL ACTIVITIES</t>
        </is>
      </c>
      <c r="B1" s="2" t="inlineStr">
        <is>
          <t>9 Months Ended</t>
        </is>
      </c>
      <c r="C1" s="2" t="inlineStr">
        <is>
          <t>12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ORGANIZATION AND PRINCIPAL ACTIVITIES</t>
        </is>
      </c>
      <c r="B4" s="4" t="inlineStr">
        <is>
          <t xml:space="preserve">NOTE 1 – ORGANIZATION AND PRINCIPAL ACTIVITIES Nemaura Medical Inc. (“Nemaura”
or the “Company”), through its operating subsidiaries, performs medical device research and manufacturing of a continuous
glucose monitoring system (“CGM”), named sugarBEAT ® ®
® Nemaura is a Nevada holding company organized
in 2013. Nemaura owns 100% of the stock in Dermal Diagnostic (Holdings) Limited, an England and Wales corporation (“DDHL”)
formed on December 11, 2013, which in turn owns 100% of Dermal Diagnostics Limited, an England and Wales corporation formed on January
20, 2009 (“DDL”), and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 During the fiscal year ended March 31,
2021, the Board of Directors assessed the adequacy of the group’s organizational structure and concluded that the intermediate holding
company that sat below Nemaura Medical Inc., Region Green Limited (a British Virgin Islands corporation), was no longer required as the
entity had been effectively dormant since inception and no longer represented a requirement to be maintained. It was therefore determined
that Region Green Limited should be unwound, with the intention that the assets held by Region Green Limited be transferred up to Nemaura
Medical Inc. following which Region Green Limited would be dissolved. The transfer of assets took place on March 5, 2021 and Region Green Limited
was formally dissolved as of April 23, 2021. The following diagram illustrates Nemaura’s
corporate structure as of December 31, 2022: The Company was incorporated in 2013 and has reported
recurring losses from operations to date and an accumulated deficit of $ 47,192,364 These
operations have resulted in the successful completion of clinical programs to support a CE mark (European Union (“EU”) approval
of the product) approval, as well as a De Novo 510(k) medical device application to the U.S. Food and Drug Administration (“FDA”)
submission. The Company
expects to continue to incur losses from operations until revenues are generated through licensing fees or product sales. However, given
the completion of the requisite clinical programs, these losses are expected to decrease over time. Management has entered into licensing,
supply, or collaboration agreements with unrelated third parties relating to the United Kingdom (“UK”), Europe, Qatar, and
all countries in the Gulf Cooperation Council. Going Concern As identified under Item 1A, included in the
Company’s Annual Report on Form 10-K for the year ended March 31, 2022, as filed with the SEC, management is aware of the need to
raise additional funds in order to finance the ongoing commercialization of sugarBEAT®. The Company had $ 7,340,840 In evaluating the going concern position of the
Company, management has considered the ability of the Company to raise additional funding in combination with one or more of the different
funding options available to it at this time. Based on current and ongoing engagement with potential funding providers, management
believes that there is a reasonable expectation that funding could be provided by one, or more, of the following options: Equity funding – the Company
has immediate access to funds through the ATM facility that is currently in place; in addition to this, there are various alternative
mechanisms available to the Company similar to those used previously e.g. direct sale of shares to interested third parties, as well as
other mechanisms to sell common stock via an underwritten agreement or the further exercise of warrants by the current warrant holders
etc. The Company completed a Registered Direct Offering and concurrent Private Placement in January 2023 which has increased cash by $ 7,655,974 Debt funding – the Company continues
to be in ongoing discussions with third party debt providers, including the incumbent, to enable the existing debt facility to be restructured
or renewed, should management feel that this route offers a more attractive option compared to the sale of equity that is dependent on
the current market conditions. Alternative funding as used in the
past such as the sale of licenses. As product development is now at a significant more advanced stage then it was, it is management’s
belief that the sufficient funding could be provided through the sale of licenses or a large-scale partnership that could bring in additional
funds and infrastructure to support the commercial growth ambitions of the company. However, as a consequence of this funding
requirement being triggered without the funding bridge having been put in place by the filing date of these unaudited condensed consolidated
financial statements, Financial Accounting Standards Board’s (the “FASB”) Accounting Standards Codification (“ASC”)
205-40: “Going Concern”, requires that management recognize and disclose this point as an event which creates a substantial doubt as to
the Company’s ability to continue as a going concern for at least one year from the date of filing of these unaudited condensed
consolidated financial statements. Following the receipt of the CE mark approval
in the EU, and in support of our plans for similar certification with the FDA in the U.S., our plan is to utilize the cash on hand to
continue establishing commercial manufacturing operations for the commercial supply of the sugarBEAT® device and sensor patches in
our target markets. Management's strategic plans include the
following:
– support the UK and EU launch of sugarBEAT®;
– obtaining further regulatory approval for the sugarBEAT® device in other countries such as the U.S.;
– exploring licensing and partnership opportunities in other territories;
– developing the sugarBEAT® device platform for commercialization across other applications; and
– pursue additional capital raising opportunities as and when required to further enhance our growth plans. </t>
        </is>
      </c>
      <c r="C4" s="4" t="inlineStr">
        <is>
          <t xml:space="preserve">NOTE 1 – ORGANIZATION, PRINCIPAL ACTIVITIES AND
MANAGEMENT’S PLANS 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transmitter device with a re-chargeable power source, which is designed to enable trending or
tracking of blood glucose levels. All of the Company’s operations and assets are located in England. The following diagram illustrates Nemaura’s
corporate structure as of March 31, 2022: The transfer of assets took place on March 5, 2021 and Region
Green Limited was formally dissolved as of April 23, 2021. The Company was incorporated in 2013 and has reported recurring
losses from operations to date and an accumulated deficit of $ 37,731,476 Going Concern As identified under Item 1A, management is
aware of the need to raise additional funds in order to finance the ongoing commercialization of sugarBEAT®. The Company had $ 17,749,233 In evaluating the going concern position
of the company, management have considered the ability of the company to raise additional funding in combination with one or more of the
different funding options available to it at this time. Based on current and ongoing engagement with potential funding providers,
Management believe that there is a reasonable expectation that funding could be provided by one, or more, of the following options:
· Equity funding – the company
has immediate access to funds through the ATM facility that is currently in place; in addition to this, there are various alternative
mechanisms available to the company similar to those used previously e.g. direct sale of shares to interested third parties, similar to
the stake sold to Tiger Trading Partners L.L.C. in February 2022, as well as other mechanisms to sell common stock via an underwritten
agreement or the further exercise of warrants by the current warrant holders etc.
· Debt funding – the company
continues to be in ongoing discussions with third party debt providers, including the incumbent, to enable the existing debt facility
to be restructured or renewed, should management feel that this route offers a more attractive option compared to the sale of equity that
is dependent on the current market conditions.
· Alternative funding as used
in the past such as the sale of licenses. As product development is now at a significant more advanced stage then it was, it is
management’s belief that the sufficient funding could be provided through the sale of licenses in a similar way to the UK license
agreement sale that help provided early-stage development funding. However, as a consequence of this funding
requirement being triggered without the funding bridge having been put in place by the filing date of these consolidated financial statements,
ASC 205-40 requires that management recognise and disclose this point as an event which creates a substantial doubt as to the Company’s
ability to continue as a going concern for at least one year from the date of filing of these consolidate financial statements. Following the receipt of the CE mark approval in the EU, and
in support of our plans for similar certification with the FDA in the U.S., our plan is to utilize the cash on hand to continue establishing
commercial manufacturing operations for the commercial supply of the sugarBEAT® device and sensor patches in our target markets. Management's strategic plans include the following:
– support the UK and EU launch of sugarBEAT®;
– obtaining further regulatory approval for the sugarBEAT® device in other
countries such as the U.S.;
– exploring licensing and partnership opportunities in other territories;
– developing the sugarBEAT® device platform for commercialization across
other applications; and
– pursue additional capital raising opportunities as and when required to
further enhance our growth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 EQUITY</t>
        </is>
      </c>
      <c r="B1" s="2" t="inlineStr">
        <is>
          <t>9 Months Ended</t>
        </is>
      </c>
      <c r="C1" s="2" t="inlineStr">
        <is>
          <t>12 Months Ended</t>
        </is>
      </c>
    </row>
    <row r="2">
      <c r="B2" s="2" t="inlineStr">
        <is>
          <t>Dec. 31, 2022</t>
        </is>
      </c>
      <c r="C2" s="2" t="inlineStr">
        <is>
          <t>Mar. 31, 2022</t>
        </is>
      </c>
    </row>
    <row r="3">
      <c r="A3" s="3" t="inlineStr">
        <is>
          <t>Equity [Abstract]</t>
        </is>
      </c>
      <c r="B3" s="4" t="inlineStr">
        <is>
          <t xml:space="preserve"> </t>
        </is>
      </c>
      <c r="C3" s="4" t="inlineStr">
        <is>
          <t xml:space="preserve"> </t>
        </is>
      </c>
    </row>
    <row r="4">
      <c r="A4" s="4" t="inlineStr">
        <is>
          <t>STOCKHOLDERS’ (DEFICIT) EQUITY</t>
        </is>
      </c>
      <c r="B4" s="4" t="inlineStr">
        <is>
          <t>NOTE 6 – STOCKHOLDERS’
(DEFICIT) EQUITY During the three month period ended December 31, 2022,
shares were sold under the ATM Equity Distribution Agreement in place with H.C. Wainwright &amp; Co., for total gross proceeds of $ 696 273 No During the nine month period ended December 31, 2021,
366,892 2,963,658 1,573,098 22,524 118,791 4,382 No Loss per share The following table sets forth the computation
of basic and diluted loss per share for the periods indicated.
Schedule of earnings (loss) per share
Three Months Ended December 31, Nine Months Ended December 31,
2022 2021 2022 2021
(in Dollars, except Share Amounts) (in Dollars, except Share Amounts)
Net loss attributable to common stockholders (1,716,278 ) (3,431,568 ) (9,460,888 ) (10,269,557 )
Weighted average basic and diluted shares outstanding 24,103,196 23,313,629 24,102,976 23,244,345
Basic and diluted loss per share: (0.07 ) (0.15 ) (0.39 ) (0.44 ) The Company excludes warrants outstanding,
which are anti-dilutive given the Company is in a loss position, from the basic and diluted loss per share calculation. Basic loss per share is computed by dividing
loss available to common stockholders by the weighted-average number of common shares outstanding during the period. For the three and
nine month periods ended December 31, 2022, warrants to purchase 1,573,098 9,710 9,710 1,573,098 9,710 9,710</t>
        </is>
      </c>
      <c r="C4" s="4" t="inlineStr">
        <is>
          <t>NOTE 11 – STOCKHOLDERS’
EQUITY Shelf Registration Statement The Company filed a shelf registration
statement on Form S-3 with the SEC, which was declared effective by the SEC on March 24, 2022 (the “2022 Shelf Registration Statement”).
The 2022 Shelf Registration Statement provides the Company with the ability to issue common stock and other securities as described in
the registration statement from time to time up to an aggregate amount of $ 224,634,031 Other equity transactions On July 23, 2021, the Company entered into an At The Market
Offering Agreement (the “2021 ATM”) with H.C. Wainwright &amp; Co., LLC (the “Agent”) pursuant to which
the Company may offer and sell from time to time to, at its option, up to an aggregate of $100 million of shares of its common stock.
Shares sold under the 2021 ATM are issued pursuant to the Company’s 2019 Shelf Registration Statement and a prospectus supplement
dated July 23, 2021. The Company is required to pay the Agent a commission of 3%
of the gross proceeds from the sale of shares and has also agreed to provide the Agent with customary indemnification rights. During
the year ended March 31, 2022, the Company issued and sold 397,524 4.07 1.6 During the fourth quarter of the fiscal year ended March 31,
2022, the Company was approached by Tiger Management L.L.C. (a vehicle for the family office of Julian H. Robertson) with a view to acquiring
a direct stake in the Company. The Company agreed to sell 750,000 4 3 The Company commenced an offering of up to $ 20,000,000 408,718 4,250,676 127,520 On December 18, 2018, the Company issued a unit purchase option,
to purchase 9,710 9,710 13.00 On December 20, 2018, the Company sold 194,206 5 10.40 10.40 2,019,743 1,691,541 328,302 58,569 609,118 135,753 On July 30, 2020, the Company sold 1,586,206 11.5 10.7 8.00 58,569 2,846,064 437,345 Stock options On January 28, 2022, the Board of Directors
granted to each of the directors, an option to purchase 8,000 3.98 The following table provides a summary
of the Options Award activity is presented below:
Schedule of stock options
Number of Options Weighted Average Exercise Price $ Weight Average remaining Contractual Term (years)
Balance at April 1, 2021 — —
Granted 40,000 3.98
Exercised — —
Forfeited — —
Expired — —
Balance at March 31, 2022 40,000 3.98 4.83
Vested and exercisable at March 31, 2022 40,000 3.98 4.83 The fair value of stock options granted
during the fiscal year ended March 31, 2022 was determined using a Black-Scholes Option Pricing Model (there were no options granted
as at April 1, 2021). The key assumptions for which have been set-out below:
Schedule of assumptions for stock options
Stock Price $ 3.98
Exercise Price $ 3.98
Term 5
Volatility 122.52 %
Expected dividend yield (%) —
Discount Rate (Bond Equivalent Yield) 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RECENT ACCOUNTING PRONOUNCEMENTS (Policies)</t>
        </is>
      </c>
      <c r="B1" s="2" t="inlineStr">
        <is>
          <t>9 Months Ended</t>
        </is>
      </c>
      <c r="C1" s="2" t="inlineStr">
        <is>
          <t>12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Revenue recognition</t>
        </is>
      </c>
      <c r="B4" s="4" t="inlineStr">
        <is>
          <t xml:space="preserve">Revenue Recognition The Company recognizes revenue when obligations under
the terms of a contract with a customer are satisfied; generally this occurs with the transfer of control or access of the Company’s
licenses or performance of services. Revenue is measured as the amount of consideration the company expects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Contracts with customers consist of licensing arrangements
and, to a lesser extent, research and development related services. Revenues from licensing and royalty fees are received from the granting
of exclusive sales, marketing, manufacturing and distribution rights associated with the Company’s functional intellectual property
(IP). The Company’s performance obligation is satisfied at a point in time (upon delivery to the customer), where the Company has
no remaining obligation to support or maintain the intellectual property licensed to the customer. The Company typically requires a non-refundable
license fee, paid upfront. Revenue from license fees are recognized at a point
in time when the Company transfers the functional IP to the customer as long as management believes the total consideration owed by the
customer for the license fee is probable of being received. The Company’s contracts do not include multiple performance obligations
or variable consideration. Since the Company’s revenue is generated from a small number of customer contracts, the Company does
not have material contract assets or liabilities. </t>
        </is>
      </c>
      <c r="C4" s="4" t="inlineStr">
        <is>
          <t>Revenue recognition The Company has considered the guidelines within the Financial
Accounting Standards Board’s (the “FASB”) Accounting Standards Codification (“ASC”) Topic 606, Revenue
from Contracts with Customer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product development and other agreements
with collaborative partners. The terms of the agreements may include non-refundable signing and licensing fees, milestone payments and
royalties on any product sales derived from collaborations.</t>
        </is>
      </c>
    </row>
    <row r="5">
      <c r="A5" s="4" t="inlineStr">
        <is>
          <t>Deferred revenue</t>
        </is>
      </c>
      <c r="B5" s="4" t="inlineStr">
        <is>
          <t xml:space="preserve"> </t>
        </is>
      </c>
      <c r="C5" s="4" t="inlineStr">
        <is>
          <t>Deferred revenue The Company has entered into license agreements and
recognizes up front license payments as revenue upon delivery of the license only if the license has stand-alone value to the
customer. However, where further performance criteria must be met, revenue is deferred and recognized on a basis that is considered
to be appropriate to the conditions associated with the license and over the period the Company is expected to complete these
performance obligations. Royalty revenue will be recognized upon the sale of the related
products provided the Company has no remaining performance obligations under the agreement.</t>
        </is>
      </c>
    </row>
    <row r="6">
      <c r="A6" s="4" t="inlineStr">
        <is>
          <t>Research and development expenses</t>
        </is>
      </c>
      <c r="B6" s="4" t="inlineStr">
        <is>
          <t xml:space="preserve"> </t>
        </is>
      </c>
      <c r="C6" s="4" t="inlineStr">
        <is>
          <t>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is>
      </c>
    </row>
    <row r="7">
      <c r="A7" s="4" t="inlineStr">
        <is>
          <t>Cash</t>
        </is>
      </c>
      <c r="B7" s="4" t="inlineStr">
        <is>
          <t xml:space="preserve">Cash and Cash Equivalents Cash includes cash deposited in major financial institutions
in the United Kingdom. The Company’s cash balances exceed amounts covered by the Financial Services Compensation scheme. The Company
has never suffered a loss due to such excess balances. The Company considers highly liquid investments with
maturities of three months or less from the date of purchase to be cash equivalents. These investments are carried at cost, which approximates
fair value. As of December 31, 2022 and March 31, 2022, the Company had no </t>
        </is>
      </c>
      <c r="C7" s="4" t="inlineStr">
        <is>
          <t>Cash Cash consists primarily of cash deposits maintained in the
UK.</t>
        </is>
      </c>
    </row>
    <row r="8">
      <c r="A8" s="4" t="inlineStr">
        <is>
          <t>Fair value of financial instruments</t>
        </is>
      </c>
      <c r="B8" s="4" t="inlineStr">
        <is>
          <t xml:space="preserve"> </t>
        </is>
      </c>
      <c r="C8" s="4" t="inlineStr">
        <is>
          <t>Fair value of financial instruments In accordance with ASC 820, “Fair
Value Measurements and Disclosures,” the Company determines the fair value of financial instruments with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t>
        </is>
      </c>
    </row>
    <row r="9">
      <c r="A9" s="4" t="inlineStr">
        <is>
          <t>Property and equipment</t>
        </is>
      </c>
      <c r="B9" s="4" t="inlineStr">
        <is>
          <t xml:space="preserve"> </t>
        </is>
      </c>
      <c r="C9" s="4" t="inlineStr">
        <is>
          <t>Property and equipment Property and equipment is stated at cost and depreciated using
the straight-line method over the estimated useful lives of the assets, generally four to five years. This is charged to operating expenses.</t>
        </is>
      </c>
    </row>
    <row r="10">
      <c r="A10" s="4" t="inlineStr">
        <is>
          <t>Intangible assets</t>
        </is>
      </c>
      <c r="B10" s="4" t="inlineStr">
        <is>
          <t xml:space="preserve">Intangible Assets The Company’s intangible assets consist of patents
relating to the sensor and algorithm that are granted in some territories, and pending still in others. The Company also plans to file
further patents as the opportunity arises. The cost of issued patents is capitalized and amortized over the life of the patents which
is 20 </t>
        </is>
      </c>
      <c r="C10" s="4" t="inlineStr">
        <is>
          <t>Intangible assets Intangible assets consist of licenses and
patents associated primarily with the sugarBEAT® device and are amortized on a straight-line basis, generally over their legal lives
of up to 20 years and are reviewed for impairment.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t>
        </is>
      </c>
    </row>
    <row r="11">
      <c r="A11" s="4" t="inlineStr">
        <is>
          <t>Software development costs</t>
        </is>
      </c>
      <c r="B11" s="4" t="inlineStr">
        <is>
          <t xml:space="preserve"> </t>
        </is>
      </c>
      <c r="C11" s="4" t="inlineStr">
        <is>
          <t>Software development costs Capitalization of software development costs incurred in the
research and development of new software products and enhancements to existing software products for external use begins when a product’s
technological feasibility has been established and ends when the resulting product is available for general market release. Amortization
of the capitalized software is classified within product cost of goods sold in the consolidated statements of operations and comprehensive
loss. For each capitalized software
product, the annual amortization is equal to the greater of: 1. The amount computed using the ratio of software product’s
current fiscal year gross revenue bears to the total current fiscal year and anticipated future gross revenues for the product, or 2. The amount computed based on a straight-line
method over the remaining estimated economic life of the product, which can be a range between 3 – 8 years. Annually, or more frequently if required by triggering events,
an analysis of the net realizable value of the capitalized software is completed and the amount by which unamortized software costs exceeds
the net realisable value, if any, is recognized as a charge to income in the period it is determined.</t>
        </is>
      </c>
    </row>
    <row r="12">
      <c r="A12" s="4" t="inlineStr">
        <is>
          <t>Inventory</t>
        </is>
      </c>
      <c r="B12" s="4" t="inlineStr">
        <is>
          <t xml:space="preserve"> </t>
        </is>
      </c>
      <c r="C12" s="4" t="inlineStr">
        <is>
          <t>Inventory Inventory is stated at the lower of cost or net realizable
value, with cost determined on a first-in first-out basis. At present all inventory relates to raw materials purchased from third parties
and to be used in the Company’s product.</t>
        </is>
      </c>
    </row>
    <row r="13">
      <c r="A13" s="4" t="inlineStr">
        <is>
          <t>Income taxes</t>
        </is>
      </c>
      <c r="B13"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the Company would be able to realize deferred
tax assets in the future in excess of their net recorded amount, the Company would make an adjustment to the deferred tax asset valuation
allowance, which would reduce the provision for income taxes. </t>
        </is>
      </c>
      <c r="C13" s="4" t="inlineStr">
        <is>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 In December 2017, the U.S. Tax Cuts and
Jobs Act was signed into law. Generally, this Act reduces corporate rates from a top rate of 35 21</t>
        </is>
      </c>
    </row>
    <row r="14">
      <c r="A14" s="4" t="inlineStr">
        <is>
          <t>Earnings (loss) per share</t>
        </is>
      </c>
      <c r="B14" s="4" t="inlineStr">
        <is>
          <t xml:space="preserve"> </t>
        </is>
      </c>
      <c r="C14" s="4" t="inlineStr">
        <is>
          <t>Earnings (loss) per share Basic earnings (loss) per share is computed by dividing income
(loss) available to common stockholders by the weighted-average number of common shares outstanding during the period. For the fiscal
year ended March 31, 2022, warrants to purchase 1,573,098 40,000 9,710 9,710 1,939,990 9,710 9,710</t>
        </is>
      </c>
    </row>
    <row r="15">
      <c r="A15" s="4" t="inlineStr">
        <is>
          <t>Use of estimates</t>
        </is>
      </c>
      <c r="B15" s="4" t="inlineStr">
        <is>
          <t xml:space="preserve">Use of Estimates The preparation of the financial statements in conformity
with U.S. GAAP requires management to make estimates and assumptions that affect the amounts reported in the financial statements and
accompanying notes. Actual results could differ materially from those estimates. The Company’s most significant estimates include
the useful life of intangible assets, valuation of foreign currency contract and valuation allowance on deferred tax assets. Our estimates are often based on complex judgments,
probabilities and assumptions that management believes to be reasonable, but that are inherently uncertain and unpredictable. It is also
possible that other professionals, applying reasonable judgment to the same facts and circumstances, could develop and support a range
of alternative estimated amounts. For a complete discussion of our critical accounting policies, see the “Critical Accounting Policies”
section of the Management’s Discussion &amp; Analysis in our March 31, 2022 Form 10-K. </t>
        </is>
      </c>
      <c r="C1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Actual results may differ from those estimates.</t>
        </is>
      </c>
    </row>
    <row r="16">
      <c r="A16" s="4" t="inlineStr">
        <is>
          <t>Foreign currency translation</t>
        </is>
      </c>
      <c r="B16" s="4" t="inlineStr">
        <is>
          <t xml:space="preserve"> </t>
        </is>
      </c>
      <c r="C16" s="4" t="inlineStr">
        <is>
          <t>Foreign currency translation The functional currency of the Company is the GBP, while the
reporting currency is the U.S.$. Assets and liabilities are translated at the exchange rates as of the balance sheet date with income
and expenses being translated at the weighted-average exchange rates prevailing during the reporting period. Stockholders' equity is
translated into U.S.$ from GBP at historical exchange rates. Adjustments resulting from translating the consolidated financial
statements into U.S.$ are recorded as a separate component of accumulated other comprehensive loss in stockholders’ equity.</t>
        </is>
      </c>
    </row>
    <row r="17">
      <c r="A17" s="4" t="inlineStr">
        <is>
          <t>Derivative Financial Instruments</t>
        </is>
      </c>
      <c r="B17" s="4" t="inlineStr">
        <is>
          <t xml:space="preserve"> </t>
        </is>
      </c>
      <c r="C17" s="4" t="inlineStr">
        <is>
          <t>Derivative Financial Instruments Derivative financial instruments are used as part of the overall
strategy to manage exposure to foreign currency primarily associated with fluctuations in foreign currency exchange rates. Derivative
financial instruments are included in the consolidated balance sheets and are measured at fair value on a recurring basis. The Company is exposed to the impact of foreign currency exchange
fluctuations as a significant proportion of our expenses are incurred within our UK subsidiary which is denominated GBP, with the remaining
portion denominated in USD and a small amount in Euros (“EUR”). In addition to this, we hold the majority of our cash in
USD, with amounts also held in GBP and, to a much smaller amount, in EURs. The Company’s objective is to reduce the volatility
associated with these foreign exchange rate changes to allow management to focus our attention on our core business strategy and objectives.
Accordingly, the Company entered into a target accrual redemption forward (“TARF”) agreement to sell USD and buy GBP across
25 defined monthly fixings in order to fix the costs associated with the foreign currency exchange fluctuations associated with our GBP
denominated expenses. These fixings allow for $ 250,000 500,000 1.216 1.423 55,000 At March 31, 2022, the Company held a forward contract to sell
up to $ 12.5 440,196 The Company’s foreign currency forward contracts are
measured at fair value on a recurring basis and are classified as Level 2 under our fair value of financial instruments policy.</t>
        </is>
      </c>
    </row>
    <row r="18">
      <c r="A18" s="4" t="inlineStr">
        <is>
          <t>Retirement benefit plan</t>
        </is>
      </c>
      <c r="B18" s="4" t="inlineStr">
        <is>
          <t xml:space="preserve"> </t>
        </is>
      </c>
      <c r="C18" s="4" t="inlineStr">
        <is>
          <t>Retirement benefit plan The Company operates a retirement plan which
covers most of our regular employees in the UK and allows them to make contributions. The Company also provides a matching contribution
on a portion of the employee contributions. Total expenses incurred under this plan for the fiscal years ended March 31, 2022 and 2021,
were approximately $ 24,300 12,100</t>
        </is>
      </c>
    </row>
    <row r="19">
      <c r="A19" s="4" t="inlineStr">
        <is>
          <t>Stock-based compensation</t>
        </is>
      </c>
      <c r="B19" s="4" t="inlineStr">
        <is>
          <t xml:space="preserve"> </t>
        </is>
      </c>
      <c r="C19" s="4" t="inlineStr">
        <is>
          <t>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 accounts for share-based payments to non-employees
by aligning it with the accounting for share-based payments to employees, with certain exceptions.</t>
        </is>
      </c>
    </row>
    <row r="20">
      <c r="A20" s="4" t="inlineStr">
        <is>
          <t>Direct costs incurred for equity financing</t>
        </is>
      </c>
      <c r="B20" s="4" t="inlineStr">
        <is>
          <t xml:space="preserve"> </t>
        </is>
      </c>
      <c r="C20" s="4" t="inlineStr">
        <is>
          <t>Direct costs incurred for equity
financing The Company includes all direct costs incurred in connection
with successful equity financings as a component of additional paid-in capital. Direct costs incurred for equity financings that are
unsuccessful are expensed.</t>
        </is>
      </c>
    </row>
    <row r="21">
      <c r="A21" s="4" t="inlineStr">
        <is>
          <t>Risks and Uncertainties</t>
        </is>
      </c>
      <c r="B21" s="4" t="inlineStr">
        <is>
          <t xml:space="preserve"> </t>
        </is>
      </c>
      <c r="C21" s="4" t="inlineStr">
        <is>
          <t>Risks and Uncertainties The Company is in the commercialization stage for its primary
product, sugarBEAT®, following the receipt of the CE mark covering the EU, with the intention of entering into sales and marketing
agreements for the product with prioritization having been initially set for the UK and Germany. Aside from the UK and Germany, the Company considers the U.S.A.
to be a primary market for its product offerings, and while uncertainties exist with regards to regulatory acceptance of the Company’s
primary product, an FDA PMA application has been submitted and is currently being reviewed; some delays have been experienced as a direct
consequence of COVID-19, whereby the application remained dormant with the FDA for a period of 6 months. In the interim, and further
to discussions with the FDA, the Company has determined that it may sell an adapted version of the CGM device as a wellbeing device,
whereby the Company will gather the data and provide feedback in the form of educational reports providing insights into factors that
may be causing glucose fluctuations and therefore how lifestyle interventions may help improve control of the fluctuations. The Company has taken steps to support the commercialization
process by increasing raw material inventory over the year in order to support the transition to product manufacturing in relation to
sale to the UK Licensee. The Company is also in the process of establishing options
to broaden the existing internal manufacturing capabilities with the expectation that it will leverage the manufacturing capacity and
capabilities of one or more contract manufacturers as volume increases.</t>
        </is>
      </c>
    </row>
    <row r="22">
      <c r="A22" s="4" t="inlineStr">
        <is>
          <t>Recent accounting pronouncements</t>
        </is>
      </c>
      <c r="B22" s="4" t="inlineStr">
        <is>
          <t xml:space="preserve">(c) Recently adopted accounting pronouncements Accounting standard
updates issued but not yet added were assessed and determined to be either not applicable or not expected to have a material impact on
our unaudited condensed consolidated financial statements. </t>
        </is>
      </c>
      <c r="C22"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 (Policies)</t>
        </is>
      </c>
      <c r="B1" s="2" t="inlineStr">
        <is>
          <t>9 Months Ended</t>
        </is>
      </c>
      <c r="C1" s="2" t="inlineStr">
        <is>
          <t>12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a)
Basis of presentation The accompanying unaudited condensed consolidated
financial statements have been prepared pursuant to the rules and regulations of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nine- months
ended December 31, 2022 are not indicative of annual results. The accompanying unaudited condensed consolidated financial statements have
been prepared in accordance with U.S. GAAP for interim financial information and with the instructions to Form 10-Q and Article 8 of Regulation
S-X. These unaudited condensed consolidated financial statements should be read in conjunction with the consolidated financial statements
and the notes thereto included in the Company’s Annual Report on Form 10-K for the year ended March 31, 2022,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Financial statements for foreign subsidiaries are translated into USD using period end exchange rates for assets
and liabilities and average exchange rates for each period for revenue, costs and expenses. Reclassification - We have reclassified certain amounts as previously
disclosed within the March 31, 2022 consolidated balance sheets to conform to our current period presentation. The reclassification of
$ 440,196 (b) – Summary of Significant Accounting Policies </t>
        </is>
      </c>
      <c r="C4" s="4" t="inlineStr">
        <is>
          <t xml:space="preserve"> </t>
        </is>
      </c>
    </row>
    <row r="5">
      <c r="A5" s="4" t="inlineStr">
        <is>
          <t>Use of Estimates</t>
        </is>
      </c>
      <c r="B5" s="4" t="inlineStr">
        <is>
          <t xml:space="preserve">Use of Estimates The preparation of the financial statements in conformity
with U.S. GAAP requires management to make estimates and assumptions that affect the amounts reported in the financial statements and
accompanying notes. Actual results could differ materially from those estimates. The Company’s most significant estimates include
the useful life of intangible assets, valuation of foreign currency contract and valuation allowance on deferred tax assets. Our estimates are often based on complex judgments,
probabilities and assumptions that management believes to be reasonable, but that are inherently uncertain and unpredictable. It is also
possible that other professionals, applying reasonable judgment to the same facts and circumstances, could develop and support a range
of alternative estimated amounts. For a complete discussion of our critical accounting policies, see the “Critical Accounting Policies”
section of the Management’s Discussion &amp; Analysis in our March 31, 2022 Form 10-K. </t>
        </is>
      </c>
      <c r="C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Actual results may differ from those estimates.</t>
        </is>
      </c>
    </row>
    <row r="6">
      <c r="A6" s="4" t="inlineStr">
        <is>
          <t>Cash and Cash Equivalents</t>
        </is>
      </c>
      <c r="B6" s="4" t="inlineStr">
        <is>
          <t xml:space="preserve">Cash and Cash Equivalents Cash includes cash deposited in major financial institutions
in the United Kingdom. The Company’s cash balances exceed amounts covered by the Financial Services Compensation scheme. The Company
has never suffered a loss due to such excess balances. The Company considers highly liquid investments with
maturities of three months or less from the date of purchase to be cash equivalents. These investments are carried at cost, which approximates
fair value. As of December 31, 2022 and March 31, 2022, the Company had no </t>
        </is>
      </c>
      <c r="C6" s="4" t="inlineStr">
        <is>
          <t>Cash Cash consists primarily of cash deposits maintained in the
UK.</t>
        </is>
      </c>
    </row>
    <row r="7">
      <c r="A7" s="4" t="inlineStr">
        <is>
          <t>Revenue Recognition</t>
        </is>
      </c>
      <c r="B7" s="4" t="inlineStr">
        <is>
          <t xml:space="preserve">Revenue Recognition The Company recognizes revenue when obligations under
the terms of a contract with a customer are satisfied; generally this occurs with the transfer of control or access of the Company’s
licenses or performance of services. Revenue is measured as the amount of consideration the company expects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Contracts with customers consist of licensing arrangements
and, to a lesser extent, research and development related services. Revenues from licensing and royalty fees are received from the granting
of exclusive sales, marketing, manufacturing and distribution rights associated with the Company’s functional intellectual property
(IP). The Company’s performance obligation is satisfied at a point in time (upon delivery to the customer), where the Company has
no remaining obligation to support or maintain the intellectual property licensed to the customer. The Company typically requires a non-refundable
license fee, paid upfront. Revenue from license fees are recognized at a point
in time when the Company transfers the functional IP to the customer as long as management believes the total consideration owed by the
customer for the license fee is probable of being received. The Company’s contracts do not include multiple performance obligations
or variable consideration. Since the Company’s revenue is generated from a small number of customer contracts, the Company does
not have material contract assets or liabilities. </t>
        </is>
      </c>
      <c r="C7" s="4" t="inlineStr">
        <is>
          <t>Revenue recognition The Company has considered the guidelines within the Financial
Accounting Standards Board’s (the “FASB”) Accounting Standards Codification (“ASC”) Topic 606, Revenue
from Contracts with Customer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product development and other agreements
with collaborative partners. The terms of the agreements may include non-refundable signing and licensing fees, milestone payments and
royalties on any product sales derived from collaborations.</t>
        </is>
      </c>
    </row>
    <row r="8">
      <c r="A8" s="4" t="inlineStr">
        <is>
          <t>Fair value of financial instruments</t>
        </is>
      </c>
      <c r="B8" s="4" t="inlineStr">
        <is>
          <t>Fair
value of financial instruments In accordance with the FASB ASC 820, “Fair
Value Measurements and Disclosures,” the Company determines the fair value of financial instruments with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t>
        </is>
      </c>
      <c r="C8" s="4" t="inlineStr">
        <is>
          <t xml:space="preserve"> </t>
        </is>
      </c>
    </row>
    <row r="9">
      <c r="A9" s="4" t="inlineStr">
        <is>
          <t>Intangible Assets</t>
        </is>
      </c>
      <c r="B9" s="4" t="inlineStr">
        <is>
          <t xml:space="preserve">Intangible Assets The Company’s intangible assets consist of patents
relating to the sensor and algorithm that are granted in some territories, and pending still in others. The Company also plans to file
further patents as the opportunity arises. The cost of issued patents is capitalized and amortized over the life of the patents which
is 20 </t>
        </is>
      </c>
      <c r="C9" s="4" t="inlineStr">
        <is>
          <t>Intangible assets Intangible assets consist of licenses and
patents associated primarily with the sugarBEAT® device and are amortized on a straight-line basis, generally over their legal lives
of up to 20 years and are reviewed for impairment.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t>
        </is>
      </c>
    </row>
    <row r="10">
      <c r="A10" s="4" t="inlineStr">
        <is>
          <t>Share-Based Payments</t>
        </is>
      </c>
      <c r="B10" s="4" t="inlineStr">
        <is>
          <t xml:space="preserve">Share-Based Payments The Company measures the cost of services received
in exchange for an award of equity instruments to employees and nonemployees based on the grant date fair value of the award, which is
recognized as compensation expense over the vesting term. </t>
        </is>
      </c>
      <c r="C10" s="4" t="inlineStr">
        <is>
          <t xml:space="preserve"> </t>
        </is>
      </c>
    </row>
    <row r="11">
      <c r="A11" s="4" t="inlineStr">
        <is>
          <t>Income Taxes</t>
        </is>
      </c>
      <c r="B11"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the Company would be able to realize deferred
tax assets in the future in excess of their net recorded amount, the Company would make an adjustment to the deferred tax asset valuation
allowance, which would reduce the provision for income taxes. </t>
        </is>
      </c>
      <c r="C11" s="4" t="inlineStr">
        <is>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 In December 2017, the U.S. Tax Cuts and
Jobs Act was signed into law. Generally, this Act reduces corporate rates from a top rate of 35 21</t>
        </is>
      </c>
    </row>
    <row r="12">
      <c r="A12" s="4" t="inlineStr">
        <is>
          <t>Recently adopted accounting pronouncements</t>
        </is>
      </c>
      <c r="B12" s="4" t="inlineStr">
        <is>
          <t xml:space="preserve">(c) Recently adopted accounting pronouncements Accounting standard
updates issued but not yet added were assessed and determined to be either not applicable or not expected to have a material impact on
our unaudited condensed consolidated financial statements. </t>
        </is>
      </c>
      <c r="C12"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PROPERTY AND EQUIPMENT
March 31,
2022 2021
Property and equipment 806,117 346,500
Less accumulated depreciation (273,609 ) (144,335 )
532,508 202,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2 2021 ($)
Patents and licenses 1,084,081 516,935
Less accumulated amortization (186,927 ) (125,437 )
897,154 391,498
Software development costs 583,826 663,758
1,480,980 1,055,256 </t>
        </is>
      </c>
    </row>
    <row r="5">
      <c r="A5" s="4" t="inlineStr">
        <is>
          <t>Schedule of amortization expenses</t>
        </is>
      </c>
      <c r="B5" s="4" t="inlineStr">
        <is>
          <t xml:space="preserve">Schedule of amortization expenses
($)
2023 174,964
2024 173,910
2025 173,857
2026 149,783
2027 98,307
Thereafter 126,333
Total future net intangible amortization expense 897,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Tables)</t>
        </is>
      </c>
      <c r="B1" s="2" t="inlineStr">
        <is>
          <t>12 Months Ended</t>
        </is>
      </c>
    </row>
    <row r="2">
      <c r="B2" s="2" t="inlineStr">
        <is>
          <t>Mar. 31, 2022</t>
        </is>
      </c>
    </row>
    <row r="3">
      <c r="A3" s="3" t="inlineStr">
        <is>
          <t>Prepaid Expenses</t>
        </is>
      </c>
      <c r="B3" s="4" t="inlineStr">
        <is>
          <t xml:space="preserve"> </t>
        </is>
      </c>
    </row>
    <row r="4">
      <c r="A4" s="4" t="inlineStr">
        <is>
          <t>Schedule of prepaid expenses and other receivables</t>
        </is>
      </c>
      <c r="B4" s="4" t="inlineStr">
        <is>
          <t xml:space="preserve">Schedule of prepaid expenses and other receivables
March 31,
2022 2021
Prepaid expenses 473,799 592,695
Prepaid inventory — 587,493
Other taxes 276,368 89,325
750,167 1,269,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Dec. 31, 2022</t>
        </is>
      </c>
      <c r="C2" s="2" t="inlineStr">
        <is>
          <t>Mar. 31, 2022</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Schedule of related party transactions
Nine Months Ended December 31, 2022 (unaudited) Nine Months Ended December 31, 2021 (unaudited) Year Ended March 31, 2022
Due to (from) related parties at beginning of period $ (101,297 ) $ 148,795 $ 148,795
Amounts invoiced by Pharma to DDL 2,833,546 2,114,801 3,245,985
Amounts invoiced by DDL to Pharma (3,159 ) (2,495 ) (2,495 )
Amounts paid by DDL to Pharma (2,785,487 ) (2,316,544 ) (3,492,962 )
Foreign exchange differences 31,077 (97,149 ) (620 )
Due to (from) related parties at end of period $ (25,320 ) $ (152,592 ) $ (101,297 )</t>
        </is>
      </c>
      <c r="C4" s="4" t="inlineStr">
        <is>
          <t>Schedule of Related Party Transactions
March 31,
2022 2021
Liability due to related parties at beginning of year 148,795 830,093
Amounts invoiced by Pharma to DDL, NM and TCL (1) 3,245,985 2,441,108
Amounts invoiced by DDL to Pharma (2,495 ) (17,213 )
Amounts repaid by DDL to Pharma (3,492,962 ) (3,209,084 )
Foreign exchange differences (620 ) 103,891
(Receivable)/Liability due (from) to related parties at end
of year (101,297 ) 148,795
(1) These invoiced amounts primarily relate to research and develop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loss before Income Tax, Domestic and Foreign</t>
        </is>
      </c>
      <c r="B4" s="4" t="inlineStr">
        <is>
          <t>Schedule of loss before Income Tax, Domestic and Foreign
March 31,
2022 2021
$ $
Loss before income taxes arising in UK (11,716,916 ) (5,030,204 )
Loss before income taxes arising in U.S. (2,520,145 ) (1,564,224 )
Total loss before income tax benefit (14,237,061 ) (6,594,428 )</t>
        </is>
      </c>
    </row>
    <row r="5">
      <c r="A5" s="4" t="inlineStr">
        <is>
          <t>Reconciliation of effective tax rate</t>
        </is>
      </c>
      <c r="B5" s="4" t="inlineStr">
        <is>
          <t>Reconciliation of effective tax rate
March 31,
2022 2021
$ $
Loss before income taxes (14,237,061 ) (6,594,428 )
Expected tax benefit (2,989,783 ) ( 21 (1,384,830 ) ( 21
Foreign tax differential 234,338 2% 100,604 2%
Enhanced research and development (463,591 ) (3%) (259,861 ) (4%)
Prior year true-up of NOL’s 2,401,930 17% — —
Other 74,579 1% 20,226 —
Change in valuation allowance 742,527 5% 1,523,861 23%
R&amp;D credit received 350,256 2% 335,832 5%
Actual income tax benefit 350,256 2% 335,832 5%</t>
        </is>
      </c>
    </row>
    <row r="6">
      <c r="A6" s="4" t="inlineStr">
        <is>
          <t>Schedule of deferred income tax assets</t>
        </is>
      </c>
      <c r="B6" s="4" t="inlineStr">
        <is>
          <t xml:space="preserve">Schedule of deferred income tax assets
March 31,
2022 2021
$ $
Net operating tax loss carried forward 6,671,000 5,204,000
Research and development enhancement 335,000 1,057,000
Other items (335,000 ) (333,000 )
Valuation allowance (6,671,000 ) (5,928,000 )
Net deferred tax asset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2</t>
        </is>
      </c>
      <c r="C1" s="2" t="inlineStr">
        <is>
          <t>Mar. 31, 2022</t>
        </is>
      </c>
      <c r="D1" s="2" t="inlineStr">
        <is>
          <t>Mar.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per share</t>
        </is>
      </c>
      <c r="B3" s="7" t="n">
        <v>0.001</v>
      </c>
      <c r="C3" s="7" t="n">
        <v>0.001</v>
      </c>
      <c r="D3" s="7" t="n">
        <v>0.001</v>
      </c>
    </row>
    <row r="4">
      <c r="A4" s="4" t="inlineStr">
        <is>
          <t>Common stock, shares authorized</t>
        </is>
      </c>
      <c r="B4" s="6" t="n">
        <v>42000000</v>
      </c>
      <c r="C4" s="6" t="n">
        <v>42000000</v>
      </c>
      <c r="D4" s="6" t="n">
        <v>42000000</v>
      </c>
    </row>
    <row r="5">
      <c r="A5" s="4" t="inlineStr">
        <is>
          <t>Common stock, shares issued</t>
        </is>
      </c>
      <c r="B5" s="6" t="n">
        <v>24103196</v>
      </c>
      <c r="C5" s="6" t="n">
        <v>24102866</v>
      </c>
      <c r="D5" s="6" t="n">
        <v>22941157</v>
      </c>
    </row>
    <row r="6">
      <c r="A6" s="4" t="inlineStr">
        <is>
          <t>Common stock, shares outstanding</t>
        </is>
      </c>
      <c r="B6" s="6" t="n">
        <v>24103196</v>
      </c>
      <c r="C6" s="6" t="n">
        <v>24102866</v>
      </c>
      <c r="D6" s="6" t="n">
        <v>22941157</v>
      </c>
    </row>
    <row r="7">
      <c r="A7" s="4" t="inlineStr">
        <is>
          <t>Other liabilities and accrued expenses</t>
        </is>
      </c>
      <c r="B7" s="5" t="n">
        <v>390858</v>
      </c>
      <c r="C7" s="5" t="n">
        <v>998622</v>
      </c>
      <c r="D7" s="5" t="n">
        <v>180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Mar. 31, 2022</t>
        </is>
      </c>
    </row>
    <row r="3">
      <c r="A3" s="3" t="inlineStr">
        <is>
          <t>Equity [Abstract]</t>
        </is>
      </c>
      <c r="B3" s="4" t="inlineStr">
        <is>
          <t xml:space="preserve"> </t>
        </is>
      </c>
    </row>
    <row r="4">
      <c r="A4" s="4" t="inlineStr">
        <is>
          <t>Schedule of stock options</t>
        </is>
      </c>
      <c r="B4" s="4" t="inlineStr">
        <is>
          <t xml:space="preserve">Schedule of stock options
Number of Options Weighted Average Exercise Price $ Weight Average remaining Contractual Term (years)
Balance at April 1, 2021 — —
Granted 40,000 3.98
Exercised — —
Forfeited — —
Expired — —
Balance at March 31, 2022 40,000 3.98 4.83
Vested and exercisable at March 31, 2022 40,000 3.98 4.83 </t>
        </is>
      </c>
    </row>
    <row r="5">
      <c r="A5" s="4" t="inlineStr">
        <is>
          <t>Schedule of assumptions for stock options</t>
        </is>
      </c>
      <c r="B5" s="4" t="inlineStr">
        <is>
          <t>Schedule of assumptions for stock options
Stock Price $ 3.98
Exercise Price $ 3.98
Term 5
Volatility 122.52 %
Expected dividend yield (%) —
Discount Rate (Bond Equivalent Yield) 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long term debt</t>
        </is>
      </c>
      <c r="B4" s="4" t="inlineStr">
        <is>
          <t xml:space="preserve">Schedule of long term debt
Notes Payable ($)
Within 12 months 11,512,711
Within 24 months 8,557,548
20,070,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9 Months Ended</t>
        </is>
      </c>
    </row>
    <row r="2">
      <c r="B2" s="2" t="inlineStr">
        <is>
          <t>Dec. 31, 2022</t>
        </is>
      </c>
    </row>
    <row r="3">
      <c r="A3" s="3" t="inlineStr">
        <is>
          <t>Equity [Abstract]</t>
        </is>
      </c>
      <c r="B3" s="4" t="inlineStr">
        <is>
          <t xml:space="preserve"> </t>
        </is>
      </c>
    </row>
    <row r="4">
      <c r="A4" s="4" t="inlineStr">
        <is>
          <t>Schedule of earnings (loss) per share</t>
        </is>
      </c>
      <c r="B4" s="4" t="inlineStr">
        <is>
          <t>Schedule of earnings (loss) per share
Three Months Ended December 31, Nine Months Ended December 31,
2022 2021 2022 2021
(in Dollars, except Share Amounts) (in Dollars, except Share Amounts)
Net loss attributable to common stockholders (1,716,278 ) (3,431,568 ) (9,460,888 ) (10,269,557 )
Weighted average basic and diluted shares outstanding 24,103,196 23,313,629 24,102,976 23,244,345
Basic and diluted loss per share: (0.07 ) (0.15 ) (0.39 ) (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PRINCIPAL ACTIVITIES AND MANAGEMENT’S PLANS (Details Narrative) - USD ($)</t>
        </is>
      </c>
      <c r="B1" s="2" t="inlineStr">
        <is>
          <t>Dec. 31, 2022</t>
        </is>
      </c>
      <c r="C1" s="2" t="inlineStr">
        <is>
          <t>Mar. 31, 2022</t>
        </is>
      </c>
      <c r="D1" s="2" t="inlineStr">
        <is>
          <t>Mar. 31, 2021</t>
        </is>
      </c>
    </row>
    <row r="2">
      <c r="A2" s="3" t="inlineStr">
        <is>
          <t>Accounting Policies [Abstract]</t>
        </is>
      </c>
      <c r="B2" s="4" t="inlineStr">
        <is>
          <t xml:space="preserve"> </t>
        </is>
      </c>
      <c r="C2" s="4" t="inlineStr">
        <is>
          <t xml:space="preserve"> </t>
        </is>
      </c>
      <c r="D2" s="4" t="inlineStr">
        <is>
          <t xml:space="preserve"> </t>
        </is>
      </c>
    </row>
    <row r="3">
      <c r="A3" s="4" t="inlineStr">
        <is>
          <t>Accumulated deficit</t>
        </is>
      </c>
      <c r="B3" s="5" t="n">
        <v>47192364</v>
      </c>
      <c r="C3" s="5" t="n">
        <v>37731476</v>
      </c>
      <c r="D3" s="5" t="n">
        <v>23844671</v>
      </c>
    </row>
    <row r="4">
      <c r="A4" s="4" t="inlineStr">
        <is>
          <t>Cash</t>
        </is>
      </c>
      <c r="B4" s="5" t="n">
        <v>7340840</v>
      </c>
      <c r="C4" s="5" t="n">
        <v>17749233</v>
      </c>
      <c r="D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AND RECENT ACCOUNTING PRONOUNCEMENTS (Details Narrative) - USD ($)</t>
        </is>
      </c>
      <c r="B1" s="2" t="inlineStr">
        <is>
          <t>12 Months Ended</t>
        </is>
      </c>
    </row>
    <row r="2">
      <c r="B2" s="2" t="inlineStr">
        <is>
          <t>Mar. 31, 2022</t>
        </is>
      </c>
      <c r="C2" s="2" t="inlineStr">
        <is>
          <t>Mar. 31, 2021</t>
        </is>
      </c>
      <c r="D2" s="2" t="inlineStr">
        <is>
          <t>Jun. 30, 2021</t>
        </is>
      </c>
      <c r="E2" s="2" t="inlineStr">
        <is>
          <t>May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5" t="n">
        <v>0</v>
      </c>
      <c r="C4" s="5" t="n">
        <v>0</v>
      </c>
      <c r="D4" s="4" t="inlineStr">
        <is>
          <t xml:space="preserve"> </t>
        </is>
      </c>
      <c r="E4" s="4" t="inlineStr">
        <is>
          <t xml:space="preserve"> </t>
        </is>
      </c>
    </row>
    <row r="5">
      <c r="A5" s="4" t="inlineStr">
        <is>
          <t>Unrecognized tax benefits</t>
        </is>
      </c>
      <c r="B5" s="5" t="n">
        <v>0</v>
      </c>
      <c r="C5" s="5" t="n">
        <v>0</v>
      </c>
      <c r="D5" s="4" t="inlineStr">
        <is>
          <t xml:space="preserve"> </t>
        </is>
      </c>
      <c r="E5" s="4" t="inlineStr">
        <is>
          <t xml:space="preserve"> </t>
        </is>
      </c>
    </row>
    <row r="6">
      <c r="A6" s="4" t="inlineStr">
        <is>
          <t>Effective income tax rate</t>
        </is>
      </c>
      <c r="B6" s="9" t="n">
        <v>0.21</v>
      </c>
      <c r="C6" s="9" t="n">
        <v>0.35</v>
      </c>
      <c r="D6" s="4" t="inlineStr">
        <is>
          <t xml:space="preserve"> </t>
        </is>
      </c>
      <c r="E6" s="4" t="inlineStr">
        <is>
          <t xml:space="preserve"> </t>
        </is>
      </c>
    </row>
    <row r="7">
      <c r="A7" s="4" t="inlineStr">
        <is>
          <t>Converted debt</t>
        </is>
      </c>
      <c r="B7" s="4" t="inlineStr">
        <is>
          <t xml:space="preserve"> </t>
        </is>
      </c>
      <c r="C7" s="5" t="n">
        <v>250000</v>
      </c>
      <c r="D7" s="4" t="inlineStr">
        <is>
          <t xml:space="preserve"> </t>
        </is>
      </c>
      <c r="E7" s="4" t="inlineStr">
        <is>
          <t xml:space="preserve"> </t>
        </is>
      </c>
    </row>
    <row r="8">
      <c r="A8" s="4" t="inlineStr">
        <is>
          <t>Contractual obligation</t>
        </is>
      </c>
      <c r="B8" s="4" t="inlineStr">
        <is>
          <t xml:space="preserve"> </t>
        </is>
      </c>
      <c r="C8" s="6" t="n">
        <v>500000</v>
      </c>
      <c r="D8" s="4" t="inlineStr">
        <is>
          <t xml:space="preserve"> </t>
        </is>
      </c>
      <c r="E8" s="4" t="inlineStr">
        <is>
          <t xml:space="preserve"> </t>
        </is>
      </c>
    </row>
    <row r="9">
      <c r="A9" s="4" t="inlineStr">
        <is>
          <t>Convertible fixed rate</t>
        </is>
      </c>
      <c r="B9" s="4" t="inlineStr">
        <is>
          <t xml:space="preserve"> </t>
        </is>
      </c>
      <c r="C9" s="4" t="inlineStr">
        <is>
          <t xml:space="preserve"> </t>
        </is>
      </c>
      <c r="D9" s="7" t="n">
        <v>1.423</v>
      </c>
      <c r="E9" s="7" t="n">
        <v>1.216</v>
      </c>
    </row>
    <row r="10">
      <c r="A10" s="4" t="inlineStr">
        <is>
          <t>Utilization of capital</t>
        </is>
      </c>
      <c r="B10" s="4" t="inlineStr">
        <is>
          <t xml:space="preserve"> </t>
        </is>
      </c>
      <c r="C10" s="6" t="n">
        <v>55000</v>
      </c>
      <c r="D10" s="4" t="inlineStr">
        <is>
          <t xml:space="preserve"> </t>
        </is>
      </c>
      <c r="E10" s="4" t="inlineStr">
        <is>
          <t xml:space="preserve"> </t>
        </is>
      </c>
    </row>
    <row r="11">
      <c r="A11" s="4" t="inlineStr">
        <is>
          <t>Other comprehensive loss</t>
        </is>
      </c>
      <c r="B11" s="5" t="n">
        <v>440196</v>
      </c>
      <c r="C11" s="4" t="inlineStr">
        <is>
          <t xml:space="preserve"> </t>
        </is>
      </c>
      <c r="D11" s="4" t="inlineStr">
        <is>
          <t xml:space="preserve"> </t>
        </is>
      </c>
      <c r="E11" s="4" t="inlineStr">
        <is>
          <t xml:space="preserve"> </t>
        </is>
      </c>
    </row>
    <row r="12">
      <c r="A12" s="4" t="inlineStr">
        <is>
          <t>Retirement benefit plan expenses</t>
        </is>
      </c>
      <c r="B12" s="5" t="n">
        <v>24300</v>
      </c>
      <c r="C12" s="5" t="n">
        <v>12100</v>
      </c>
      <c r="D12" s="4" t="inlineStr">
        <is>
          <t xml:space="preserve"> </t>
        </is>
      </c>
      <c r="E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common stock</t>
        </is>
      </c>
      <c r="B15" s="6" t="n">
        <v>1573098</v>
      </c>
      <c r="C15" s="6" t="n">
        <v>1939990</v>
      </c>
      <c r="D15" s="4" t="inlineStr">
        <is>
          <t xml:space="preserve"> </t>
        </is>
      </c>
      <c r="E15" s="4" t="inlineStr">
        <is>
          <t xml:space="preserve"> </t>
        </is>
      </c>
    </row>
    <row r="16">
      <c r="A16" s="4" t="inlineStr">
        <is>
          <t>Options Held [Member]</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common stock</t>
        </is>
      </c>
      <c r="B18" s="6" t="n">
        <v>40000</v>
      </c>
      <c r="C18" s="6" t="n">
        <v>9710</v>
      </c>
      <c r="D18" s="4" t="inlineStr">
        <is>
          <t xml:space="preserve"> </t>
        </is>
      </c>
      <c r="E18" s="4" t="inlineStr">
        <is>
          <t xml:space="preserve"> </t>
        </is>
      </c>
    </row>
    <row r="19">
      <c r="A19" s="4" t="inlineStr">
        <is>
          <t>Option One [Member]</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Anti-dilutive common stock</t>
        </is>
      </c>
      <c r="B21" s="6" t="n">
        <v>9710</v>
      </c>
      <c r="C21" s="4" t="inlineStr">
        <is>
          <t xml:space="preserve"> </t>
        </is>
      </c>
      <c r="D21" s="4" t="inlineStr">
        <is>
          <t xml:space="preserve"> </t>
        </is>
      </c>
      <c r="E21" s="4" t="inlineStr">
        <is>
          <t xml:space="preserve"> </t>
        </is>
      </c>
    </row>
    <row r="22">
      <c r="A22" s="4" t="inlineStr">
        <is>
          <t>Warrants One [Member]</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Anti-dilutive common stock</t>
        </is>
      </c>
      <c r="B24" s="6" t="n">
        <v>9710</v>
      </c>
      <c r="C24" s="6" t="n">
        <v>9710</v>
      </c>
      <c r="D24" s="4" t="inlineStr">
        <is>
          <t xml:space="preserve"> </t>
        </is>
      </c>
      <c r="E24" s="4" t="inlineStr">
        <is>
          <t xml:space="preserve"> </t>
        </is>
      </c>
    </row>
    <row r="25">
      <c r="A25" s="4" t="inlineStr">
        <is>
          <t>Forward Contracts [Member]</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Other comprehensive loss</t>
        </is>
      </c>
      <c r="B27" s="5" t="n">
        <v>125000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ING AGREEMENTS (Details Narrative)</t>
        </is>
      </c>
      <c r="B1" s="2" t="inlineStr">
        <is>
          <t>Dec. 31, 2022 USD ($)</t>
        </is>
      </c>
      <c r="C1" s="2" t="inlineStr">
        <is>
          <t>Mar. 31, 2022 USD ($)</t>
        </is>
      </c>
      <c r="D1" s="2" t="inlineStr">
        <is>
          <t>Mar. 31, 2021 USD ($)</t>
        </is>
      </c>
      <c r="E1" s="2" t="inlineStr">
        <is>
          <t>Mar. 31, 2014 GBP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Non-refundable, upfront cash payment</t>
        </is>
      </c>
      <c r="B3" s="4" t="inlineStr">
        <is>
          <t xml:space="preserve"> </t>
        </is>
      </c>
      <c r="C3" s="5" t="n">
        <v>1320000</v>
      </c>
      <c r="D3" s="5" t="n">
        <v>1380000</v>
      </c>
      <c r="E3" s="10" t="n">
        <v>1000000</v>
      </c>
    </row>
    <row r="4">
      <c r="A4" s="4" t="inlineStr">
        <is>
          <t>Deferred revenue</t>
        </is>
      </c>
      <c r="B4" s="4" t="inlineStr">
        <is>
          <t xml:space="preserve"> </t>
        </is>
      </c>
      <c r="C4" s="6" t="n">
        <v>107000</v>
      </c>
      <c r="D4" s="4" t="inlineStr">
        <is>
          <t xml:space="preserve"> </t>
        </is>
      </c>
      <c r="E4" s="4" t="inlineStr">
        <is>
          <t xml:space="preserve"> </t>
        </is>
      </c>
    </row>
    <row r="5">
      <c r="A5" s="4" t="inlineStr">
        <is>
          <t>Deferred revenue current</t>
        </is>
      </c>
      <c r="B5" s="5" t="n">
        <v>69681</v>
      </c>
      <c r="C5" s="6" t="n">
        <v>259256</v>
      </c>
      <c r="D5" s="5" t="n">
        <v>103470</v>
      </c>
      <c r="E5" s="4" t="inlineStr">
        <is>
          <t xml:space="preserve"> </t>
        </is>
      </c>
    </row>
    <row r="6">
      <c r="A6" s="4" t="inlineStr">
        <is>
          <t>Deferred revenue</t>
        </is>
      </c>
      <c r="B6" s="6" t="n">
        <v>70000</v>
      </c>
      <c r="C6" s="6" t="n">
        <v>259000</v>
      </c>
      <c r="D6" s="4" t="inlineStr">
        <is>
          <t xml:space="preserve"> </t>
        </is>
      </c>
      <c r="E6" s="4" t="inlineStr">
        <is>
          <t xml:space="preserve"> </t>
        </is>
      </c>
    </row>
    <row r="7">
      <c r="A7" s="4" t="inlineStr">
        <is>
          <t>Marketing Rights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Non-refundable, upfront cash payment</t>
        </is>
      </c>
      <c r="B9" s="5" t="n">
        <v>1200000</v>
      </c>
      <c r="C9" s="5" t="n">
        <v>1310000</v>
      </c>
      <c r="D9" s="4" t="inlineStr">
        <is>
          <t xml:space="preserve"> </t>
        </is>
      </c>
      <c r="E9" s="10"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Dec. 31, 2022</t>
        </is>
      </c>
      <c r="C1" s="2" t="inlineStr">
        <is>
          <t>Mar. 31, 2022</t>
        </is>
      </c>
      <c r="D1" s="2" t="inlineStr">
        <is>
          <t>Mar. 31, 2021</t>
        </is>
      </c>
    </row>
    <row r="2">
      <c r="A2" s="3" t="inlineStr">
        <is>
          <t>Property, Plant and Equipment [Abstract]</t>
        </is>
      </c>
      <c r="B2" s="4" t="inlineStr">
        <is>
          <t xml:space="preserve"> </t>
        </is>
      </c>
      <c r="C2" s="4" t="inlineStr">
        <is>
          <t xml:space="preserve"> </t>
        </is>
      </c>
      <c r="D2" s="4" t="inlineStr">
        <is>
          <t xml:space="preserve"> </t>
        </is>
      </c>
    </row>
    <row r="3">
      <c r="A3" s="4" t="inlineStr">
        <is>
          <t>Fixtures and fittings</t>
        </is>
      </c>
      <c r="B3" s="4" t="inlineStr">
        <is>
          <t xml:space="preserve"> </t>
        </is>
      </c>
      <c r="C3" s="5" t="n">
        <v>806117</v>
      </c>
      <c r="D3" s="5" t="n">
        <v>346500</v>
      </c>
    </row>
    <row r="4">
      <c r="A4" s="4" t="inlineStr">
        <is>
          <t>Less accumulated depreciation</t>
        </is>
      </c>
      <c r="B4" s="4" t="inlineStr">
        <is>
          <t xml:space="preserve"> </t>
        </is>
      </c>
      <c r="C4" s="6" t="n">
        <v>-273609</v>
      </c>
      <c r="D4" s="6" t="n">
        <v>-144335</v>
      </c>
    </row>
    <row r="5">
      <c r="A5" s="4" t="inlineStr">
        <is>
          <t>Property and equipment, net</t>
        </is>
      </c>
      <c r="B5" s="5" t="n">
        <v>581903</v>
      </c>
      <c r="C5" s="5" t="n">
        <v>532508</v>
      </c>
      <c r="D5" s="5" t="n">
        <v>202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5" t="n">
        <v>138000</v>
      </c>
      <c r="C4" s="5" t="n">
        <v>6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 USD ($)</t>
        </is>
      </c>
      <c r="B1" s="2" t="inlineStr">
        <is>
          <t>Dec. 31, 2022</t>
        </is>
      </c>
      <c r="C1" s="2" t="inlineStr">
        <is>
          <t>Mar. 31, 2022</t>
        </is>
      </c>
      <c r="D1" s="2" t="inlineStr">
        <is>
          <t>Mar.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Patents and licenses</t>
        </is>
      </c>
      <c r="B3" s="4" t="inlineStr">
        <is>
          <t xml:space="preserve"> </t>
        </is>
      </c>
      <c r="C3" s="5" t="n">
        <v>1084081</v>
      </c>
      <c r="D3" s="5" t="n">
        <v>516935</v>
      </c>
    </row>
    <row r="4">
      <c r="A4" s="4" t="inlineStr">
        <is>
          <t>Less accumulated amortization</t>
        </is>
      </c>
      <c r="B4" s="4" t="inlineStr">
        <is>
          <t xml:space="preserve"> </t>
        </is>
      </c>
      <c r="C4" s="6" t="n">
        <v>-186927</v>
      </c>
      <c r="D4" s="6" t="n">
        <v>-125437</v>
      </c>
    </row>
    <row r="5">
      <c r="A5" s="4" t="inlineStr">
        <is>
          <t>Intangible assets, gross</t>
        </is>
      </c>
      <c r="B5" s="4" t="inlineStr">
        <is>
          <t xml:space="preserve"> </t>
        </is>
      </c>
      <c r="C5" s="6" t="n">
        <v>897154</v>
      </c>
      <c r="D5" s="6" t="n">
        <v>391498</v>
      </c>
    </row>
    <row r="6">
      <c r="A6" s="4" t="inlineStr">
        <is>
          <t>Software development costs</t>
        </is>
      </c>
      <c r="B6" s="4" t="inlineStr">
        <is>
          <t xml:space="preserve"> </t>
        </is>
      </c>
      <c r="C6" s="6" t="n">
        <v>583826</v>
      </c>
      <c r="D6" s="6" t="n">
        <v>663758</v>
      </c>
    </row>
    <row r="7">
      <c r="A7" s="4" t="inlineStr">
        <is>
          <t>Intangible assets</t>
        </is>
      </c>
      <c r="B7" s="5" t="n">
        <v>1443991</v>
      </c>
      <c r="C7" s="5" t="n">
        <v>1480980</v>
      </c>
      <c r="D7" s="5" t="n">
        <v>10552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Mar. 31, 2022</t>
        </is>
      </c>
      <c r="C1" s="2" t="inlineStr">
        <is>
          <t>Mar. 31, 2021</t>
        </is>
      </c>
    </row>
    <row r="2">
      <c r="A2" s="3" t="inlineStr">
        <is>
          <t>Goodwill and Intangible Assets Disclosure [Abstract]</t>
        </is>
      </c>
      <c r="B2" s="4" t="inlineStr">
        <is>
          <t xml:space="preserve"> </t>
        </is>
      </c>
      <c r="C2" s="4" t="inlineStr">
        <is>
          <t xml:space="preserve"> </t>
        </is>
      </c>
    </row>
    <row r="3">
      <c r="A3" s="4" t="inlineStr">
        <is>
          <t>2023</t>
        </is>
      </c>
      <c r="B3" s="5" t="n">
        <v>174964</v>
      </c>
      <c r="C3" s="4" t="inlineStr">
        <is>
          <t xml:space="preserve"> </t>
        </is>
      </c>
    </row>
    <row r="4">
      <c r="A4" s="4" t="inlineStr">
        <is>
          <t>2024</t>
        </is>
      </c>
      <c r="B4" s="6" t="n">
        <v>173910</v>
      </c>
      <c r="C4" s="4" t="inlineStr">
        <is>
          <t xml:space="preserve"> </t>
        </is>
      </c>
    </row>
    <row r="5">
      <c r="A5" s="4" t="inlineStr">
        <is>
          <t>2025</t>
        </is>
      </c>
      <c r="B5" s="6" t="n">
        <v>173857</v>
      </c>
      <c r="C5" s="4" t="inlineStr">
        <is>
          <t xml:space="preserve"> </t>
        </is>
      </c>
    </row>
    <row r="6">
      <c r="A6" s="4" t="inlineStr">
        <is>
          <t>2026</t>
        </is>
      </c>
      <c r="B6" s="6" t="n">
        <v>149783</v>
      </c>
      <c r="C6" s="4" t="inlineStr">
        <is>
          <t xml:space="preserve"> </t>
        </is>
      </c>
    </row>
    <row r="7">
      <c r="A7" s="4" t="inlineStr">
        <is>
          <t>2027</t>
        </is>
      </c>
      <c r="B7" s="6" t="n">
        <v>98307</v>
      </c>
      <c r="C7" s="4" t="inlineStr">
        <is>
          <t xml:space="preserve"> </t>
        </is>
      </c>
    </row>
    <row r="8">
      <c r="A8" s="4" t="inlineStr">
        <is>
          <t>Thereafter</t>
        </is>
      </c>
      <c r="B8" s="6" t="n">
        <v>126333</v>
      </c>
      <c r="C8" s="4" t="inlineStr">
        <is>
          <t xml:space="preserve"> </t>
        </is>
      </c>
    </row>
    <row r="9">
      <c r="A9" s="4" t="inlineStr">
        <is>
          <t>Total future net intangible amortization expense</t>
        </is>
      </c>
      <c r="B9" s="5" t="n">
        <v>897154</v>
      </c>
      <c r="C9" s="5" t="n">
        <v>3914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5" t="n">
        <v>3017</v>
      </c>
      <c r="C4" s="5" t="n">
        <v>183628</v>
      </c>
      <c r="D4" s="5" t="n">
        <v>77044</v>
      </c>
      <c r="E4" s="5" t="n">
        <v>183628</v>
      </c>
      <c r="F4" s="5" t="n">
        <v>503906</v>
      </c>
      <c r="G4" s="5" t="n">
        <v>0</v>
      </c>
    </row>
    <row r="5">
      <c r="A5" s="4" t="inlineStr">
        <is>
          <t>Cost of Sales</t>
        </is>
      </c>
      <c r="B5" s="6" t="n">
        <v>-2971</v>
      </c>
      <c r="C5" s="6" t="n">
        <v>-172393</v>
      </c>
      <c r="D5" s="6" t="n">
        <v>-75327</v>
      </c>
      <c r="E5" s="6" t="n">
        <v>-172393</v>
      </c>
      <c r="F5" s="6" t="n">
        <v>-344300</v>
      </c>
      <c r="G5" s="6" t="n">
        <v>0</v>
      </c>
    </row>
    <row r="6">
      <c r="A6" s="4" t="inlineStr">
        <is>
          <t>Gross Profit</t>
        </is>
      </c>
      <c r="B6" s="6" t="n">
        <v>46</v>
      </c>
      <c r="C6" s="6" t="n">
        <v>11235</v>
      </c>
      <c r="D6" s="6" t="n">
        <v>1717</v>
      </c>
      <c r="E6" s="6" t="n">
        <v>11235</v>
      </c>
      <c r="F6" s="6" t="n">
        <v>159606</v>
      </c>
      <c r="G6" s="6" t="n">
        <v>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393747</v>
      </c>
      <c r="C8" s="6" t="n">
        <v>412341</v>
      </c>
      <c r="D8" s="6" t="n">
        <v>980862</v>
      </c>
      <c r="E8" s="6" t="n">
        <v>987711</v>
      </c>
      <c r="F8" s="6" t="n">
        <v>1556988</v>
      </c>
      <c r="G8" s="6" t="n">
        <v>1554603</v>
      </c>
    </row>
    <row r="9">
      <c r="A9" s="4" t="inlineStr">
        <is>
          <t>General and administrative</t>
        </is>
      </c>
      <c r="B9" s="6" t="n">
        <v>239628</v>
      </c>
      <c r="C9" s="6" t="n">
        <v>1391278</v>
      </c>
      <c r="D9" s="6" t="n">
        <v>4329306</v>
      </c>
      <c r="E9" s="6" t="n">
        <v>4151380</v>
      </c>
      <c r="F9" s="6" t="n">
        <v>6173049</v>
      </c>
      <c r="G9" s="6" t="n">
        <v>3032138</v>
      </c>
    </row>
    <row r="10">
      <c r="A10" s="4" t="inlineStr">
        <is>
          <t>Total operating expenses</t>
        </is>
      </c>
      <c r="B10" s="6" t="n">
        <v>633375</v>
      </c>
      <c r="C10" s="6" t="n">
        <v>1803619</v>
      </c>
      <c r="D10" s="6" t="n">
        <v>5310168</v>
      </c>
      <c r="E10" s="6" t="n">
        <v>5139091</v>
      </c>
      <c r="F10" s="6" t="n">
        <v>7730037</v>
      </c>
      <c r="G10" s="6" t="n">
        <v>4586741</v>
      </c>
    </row>
    <row r="11">
      <c r="A11" s="4" t="inlineStr">
        <is>
          <t>Loss from operations</t>
        </is>
      </c>
      <c r="B11" s="6" t="n">
        <v>-633329</v>
      </c>
      <c r="C11" s="6" t="n">
        <v>-1792384</v>
      </c>
      <c r="D11" s="6" t="n">
        <v>-5308451</v>
      </c>
      <c r="E11" s="6" t="n">
        <v>-5127856</v>
      </c>
      <c r="F11" s="6" t="n">
        <v>-7570431</v>
      </c>
      <c r="G11" s="6" t="n">
        <v>-4586741</v>
      </c>
    </row>
    <row r="12">
      <c r="A12" s="4" t="inlineStr">
        <is>
          <t>Interest expense</t>
        </is>
      </c>
      <c r="B12" s="6" t="n">
        <v>-1082949</v>
      </c>
      <c r="C12" s="6" t="n">
        <v>-1639184</v>
      </c>
      <c r="D12" s="6" t="n">
        <v>-4152437</v>
      </c>
      <c r="E12" s="6" t="n">
        <v>-5141701</v>
      </c>
      <c r="F12" s="6" t="n">
        <v>-6666630</v>
      </c>
      <c r="G12" s="6" t="n">
        <v>-2007687</v>
      </c>
    </row>
    <row r="13">
      <c r="A13" s="4" t="inlineStr">
        <is>
          <t>Loss before income tax benefit</t>
        </is>
      </c>
      <c r="B13" s="4" t="inlineStr">
        <is>
          <t xml:space="preserve"> </t>
        </is>
      </c>
      <c r="C13" s="4" t="inlineStr">
        <is>
          <t xml:space="preserve"> </t>
        </is>
      </c>
      <c r="D13" s="4" t="inlineStr">
        <is>
          <t xml:space="preserve"> </t>
        </is>
      </c>
      <c r="E13" s="4" t="inlineStr">
        <is>
          <t xml:space="preserve"> </t>
        </is>
      </c>
      <c r="F13" s="6" t="n">
        <v>-14237061</v>
      </c>
      <c r="G13" s="6" t="n">
        <v>-6594428</v>
      </c>
    </row>
    <row r="14">
      <c r="A14" s="4" t="inlineStr">
        <is>
          <t>Provision for income tax benefit</t>
        </is>
      </c>
      <c r="B14" s="4" t="inlineStr">
        <is>
          <t xml:space="preserve"> </t>
        </is>
      </c>
      <c r="C14" s="4" t="inlineStr">
        <is>
          <t xml:space="preserve"> </t>
        </is>
      </c>
      <c r="D14" s="4" t="inlineStr">
        <is>
          <t xml:space="preserve"> </t>
        </is>
      </c>
      <c r="E14" s="4" t="inlineStr">
        <is>
          <t xml:space="preserve"> </t>
        </is>
      </c>
      <c r="F14" s="6" t="n">
        <v>350256</v>
      </c>
      <c r="G14" s="6" t="n">
        <v>335832</v>
      </c>
    </row>
    <row r="15">
      <c r="A15" s="4" t="inlineStr">
        <is>
          <t>Net loss</t>
        </is>
      </c>
      <c r="B15" s="6" t="n">
        <v>-1716278</v>
      </c>
      <c r="C15" s="6" t="n">
        <v>-3431568</v>
      </c>
      <c r="D15" s="6" t="n">
        <v>-9460888</v>
      </c>
      <c r="E15" s="6" t="n">
        <v>-10269557</v>
      </c>
      <c r="F15" s="6" t="n">
        <v>-13886805</v>
      </c>
      <c r="G15" s="6" t="n">
        <v>-6258596</v>
      </c>
    </row>
    <row r="16">
      <c r="A16" s="3"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 adjustment</t>
        </is>
      </c>
      <c r="B17" s="6" t="n">
        <v>556080</v>
      </c>
      <c r="C17" s="6" t="n">
        <v>-25065</v>
      </c>
      <c r="D17" s="6" t="n">
        <v>-864328</v>
      </c>
      <c r="E17" s="6" t="n">
        <v>-142922</v>
      </c>
      <c r="F17" s="6" t="n">
        <v>-257885</v>
      </c>
      <c r="G17" s="6" t="n">
        <v>472559</v>
      </c>
    </row>
    <row r="18">
      <c r="A18" s="4" t="inlineStr">
        <is>
          <t>Comprehensive loss</t>
        </is>
      </c>
      <c r="B18" s="5" t="n">
        <v>-1160198</v>
      </c>
      <c r="C18" s="5" t="n">
        <v>-3456633</v>
      </c>
      <c r="D18" s="5" t="n">
        <v>-10325216</v>
      </c>
      <c r="E18" s="5" t="n">
        <v>-10412479</v>
      </c>
      <c r="F18" s="5" t="n">
        <v>-14144690</v>
      </c>
      <c r="G18" s="5" t="n">
        <v>-5786037</v>
      </c>
    </row>
    <row r="19">
      <c r="A19" s="4" t="inlineStr">
        <is>
          <t>Net loss per share, basic and diluted</t>
        </is>
      </c>
      <c r="B19" s="8" t="n">
        <v>-0.07000000000000001</v>
      </c>
      <c r="C19" s="8" t="n">
        <v>-0.15</v>
      </c>
      <c r="D19" s="8" t="n">
        <v>-0.39</v>
      </c>
      <c r="E19" s="8" t="n">
        <v>-0.44</v>
      </c>
      <c r="F19" s="8" t="n">
        <v>-0.59</v>
      </c>
      <c r="G19" s="8" t="n">
        <v>-0.28</v>
      </c>
    </row>
    <row r="20">
      <c r="A20" s="4" t="inlineStr">
        <is>
          <t>Weighted average number of shares outstanding, basic and diluted</t>
        </is>
      </c>
      <c r="B20" s="6" t="n">
        <v>24103196</v>
      </c>
      <c r="C20" s="6" t="n">
        <v>23313629</v>
      </c>
      <c r="D20" s="6" t="n">
        <v>24102976</v>
      </c>
      <c r="E20" s="6" t="n">
        <v>23244345</v>
      </c>
      <c r="F20" s="6" t="n">
        <v>23383758</v>
      </c>
      <c r="G20" s="6" t="n">
        <v>2228337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Mar. 31, 2022</t>
        </is>
      </c>
      <c r="C2" s="2" t="inlineStr">
        <is>
          <t>Mar. 31, 2021</t>
        </is>
      </c>
    </row>
    <row r="3">
      <c r="A3" s="3" t="inlineStr">
        <is>
          <t>Goodwill and Intangible Assets Disclosure [Abstract]</t>
        </is>
      </c>
      <c r="B3" s="4" t="inlineStr">
        <is>
          <t xml:space="preserve"> </t>
        </is>
      </c>
      <c r="C3" s="4" t="inlineStr">
        <is>
          <t xml:space="preserve"> </t>
        </is>
      </c>
    </row>
    <row r="4">
      <c r="A4" s="4" t="inlineStr">
        <is>
          <t>Amortization expense related to intangible assets</t>
        </is>
      </c>
      <c r="B4" s="5" t="n">
        <v>92000</v>
      </c>
      <c r="C4" s="5" t="n">
        <v>2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REPAID EXPENSES (Details) - USD ($)</t>
        </is>
      </c>
      <c r="B1" s="2" t="inlineStr">
        <is>
          <t>Dec. 31, 2022</t>
        </is>
      </c>
      <c r="C1" s="2" t="inlineStr">
        <is>
          <t>Mar. 31, 2022</t>
        </is>
      </c>
      <c r="D1" s="2" t="inlineStr">
        <is>
          <t>Mar. 31, 2021</t>
        </is>
      </c>
    </row>
    <row r="2">
      <c r="A2" s="3" t="inlineStr">
        <is>
          <t>Prepaid Expenses</t>
        </is>
      </c>
      <c r="B2" s="4" t="inlineStr">
        <is>
          <t xml:space="preserve"> </t>
        </is>
      </c>
      <c r="C2" s="4" t="inlineStr">
        <is>
          <t xml:space="preserve"> </t>
        </is>
      </c>
      <c r="D2" s="4" t="inlineStr">
        <is>
          <t xml:space="preserve"> </t>
        </is>
      </c>
    </row>
    <row r="3">
      <c r="A3" s="4" t="inlineStr">
        <is>
          <t>Prepaid expenses and other receivables</t>
        </is>
      </c>
      <c r="B3" s="5" t="n">
        <v>1217237</v>
      </c>
      <c r="C3" s="5" t="n">
        <v>750167</v>
      </c>
      <c r="D3" s="5" t="n">
        <v>12695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3" customWidth="1" min="8" max="8"/>
    <col width="14" customWidth="1" min="9" max="9"/>
    <col width="15" customWidth="1" min="10" max="10"/>
    <col width="14" customWidth="1" min="11" max="11"/>
    <col width="16" customWidth="1" min="12" max="12"/>
    <col width="14" customWidth="1" min="13" max="13"/>
  </cols>
  <sheetData>
    <row r="1">
      <c r="A1" s="1" t="inlineStr">
        <is>
          <t>NOTES PAYABLE (Details Narrative) - USD ($)</t>
        </is>
      </c>
      <c r="D1" s="2" t="inlineStr">
        <is>
          <t>1 Months Ended</t>
        </is>
      </c>
      <c r="J1" s="2" t="inlineStr">
        <is>
          <t>9 Months Ended</t>
        </is>
      </c>
      <c r="L1" s="2" t="inlineStr">
        <is>
          <t>12 Months Ended</t>
        </is>
      </c>
    </row>
    <row r="2">
      <c r="B2" s="2" t="inlineStr">
        <is>
          <t>Feb. 09, 2021</t>
        </is>
      </c>
      <c r="C2" s="2" t="inlineStr">
        <is>
          <t>Feb. 08, 2021</t>
        </is>
      </c>
      <c r="D2" s="2" t="inlineStr">
        <is>
          <t>Mar. 31, 2023</t>
        </is>
      </c>
      <c r="E2" s="2" t="inlineStr">
        <is>
          <t>Feb. 23, 2023</t>
        </is>
      </c>
      <c r="F2" s="2" t="inlineStr">
        <is>
          <t>Oct. 21, 2022</t>
        </is>
      </c>
      <c r="G2" s="2" t="inlineStr">
        <is>
          <t>Jun. 30, 2022</t>
        </is>
      </c>
      <c r="H2" s="2" t="inlineStr">
        <is>
          <t>May 20, 2022</t>
        </is>
      </c>
      <c r="I2" s="2" t="inlineStr">
        <is>
          <t>Apr. 15, 2020</t>
        </is>
      </c>
      <c r="J2" s="2" t="inlineStr">
        <is>
          <t>Dec. 31, 2022</t>
        </is>
      </c>
      <c r="K2" s="2" t="inlineStr">
        <is>
          <t>Dec. 31, 2021</t>
        </is>
      </c>
      <c r="L2" s="2" t="inlineStr">
        <is>
          <t>Mar. 31, 2022</t>
        </is>
      </c>
      <c r="M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00000</v>
      </c>
      <c r="K4" s="5" t="n">
        <v>0</v>
      </c>
      <c r="L4" s="5" t="n">
        <v>0</v>
      </c>
      <c r="M4" s="5" t="n">
        <v>25000000</v>
      </c>
    </row>
    <row r="5">
      <c r="A5" s="4" t="inlineStr">
        <is>
          <t>Agreed to pay</t>
        </is>
      </c>
      <c r="B5" s="4" t="inlineStr">
        <is>
          <t xml:space="preserve"> </t>
        </is>
      </c>
      <c r="C5" s="5" t="n">
        <v>1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emption amount</t>
        </is>
      </c>
      <c r="B6" s="4" t="inlineStr">
        <is>
          <t xml:space="preserve"> </t>
        </is>
      </c>
      <c r="C6" s="4" t="inlineStr">
        <is>
          <t xml:space="preserve"> </t>
        </is>
      </c>
      <c r="D6" s="4" t="inlineStr">
        <is>
          <t xml:space="preserve"> </t>
        </is>
      </c>
      <c r="E6" s="4" t="inlineStr">
        <is>
          <t xml:space="preserve"> </t>
        </is>
      </c>
      <c r="F6" s="4" t="inlineStr">
        <is>
          <t xml:space="preserve"> </t>
        </is>
      </c>
      <c r="G6" s="5" t="n">
        <v>2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15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g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4 month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onitoring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0833000000000000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mption amount</t>
        </is>
      </c>
      <c r="B15" s="4" t="inlineStr">
        <is>
          <t xml:space="preserve"> </t>
        </is>
      </c>
      <c r="C15" s="4" t="inlineStr">
        <is>
          <t xml:space="preserve"> </t>
        </is>
      </c>
      <c r="D15" s="5" t="n">
        <v>2000000</v>
      </c>
      <c r="E15" s="5" t="n">
        <v>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scendiant Capital Partners L L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ission expenses</t>
        </is>
      </c>
      <c r="B18" s="4" t="inlineStr">
        <is>
          <t xml:space="preserve"> </t>
        </is>
      </c>
      <c r="C18" s="6" t="n">
        <v>1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ured Not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7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5" t="n">
        <v>81383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 Purchase Agreement [Member] | Investor [Member] | Secured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015000</v>
      </c>
      <c r="J27" s="4" t="inlineStr">
        <is>
          <t xml:space="preserve"> </t>
        </is>
      </c>
      <c r="K27" s="4" t="inlineStr">
        <is>
          <t xml:space="preserve"> </t>
        </is>
      </c>
      <c r="L27" s="4" t="inlineStr">
        <is>
          <t xml:space="preserve"> </t>
        </is>
      </c>
      <c r="M27" s="4" t="inlineStr">
        <is>
          <t xml:space="preserve"> </t>
        </is>
      </c>
    </row>
    <row r="28">
      <c r="A28" s="4" t="inlineStr">
        <is>
          <t>Amount paid in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0</v>
      </c>
      <c r="J28" s="4" t="inlineStr">
        <is>
          <t xml:space="preserve"> </t>
        </is>
      </c>
      <c r="K28" s="4" t="inlineStr">
        <is>
          <t xml:space="preserve"> </t>
        </is>
      </c>
      <c r="L28" s="4" t="inlineStr">
        <is>
          <t xml:space="preserve"> </t>
        </is>
      </c>
      <c r="M28" s="4" t="inlineStr">
        <is>
          <t xml:space="preserve"> </t>
        </is>
      </c>
    </row>
    <row r="29">
      <c r="A29" s="4" t="inlineStr">
        <is>
          <t>Original issue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v>
      </c>
      <c r="J29" s="4" t="inlineStr">
        <is>
          <t xml:space="preserve"> </t>
        </is>
      </c>
      <c r="K29" s="4" t="inlineStr">
        <is>
          <t xml:space="preserve"> </t>
        </is>
      </c>
      <c r="L29" s="4" t="inlineStr">
        <is>
          <t xml:space="preserve"> </t>
        </is>
      </c>
      <c r="M29" s="4" t="inlineStr">
        <is>
          <t xml:space="preserve"> </t>
        </is>
      </c>
    </row>
    <row r="30">
      <c r="A30" s="4" t="inlineStr">
        <is>
          <t>Legal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v>
      </c>
      <c r="J30" s="4" t="inlineStr">
        <is>
          <t xml:space="preserve"> </t>
        </is>
      </c>
      <c r="K30" s="4" t="inlineStr">
        <is>
          <t xml:space="preserve"> </t>
        </is>
      </c>
      <c r="L30" s="4" t="inlineStr">
        <is>
          <t xml:space="preserve"> </t>
        </is>
      </c>
      <c r="M30" s="4" t="inlineStr">
        <is>
          <t xml:space="preserve"> </t>
        </is>
      </c>
    </row>
    <row r="31">
      <c r="A31" s="4" t="inlineStr">
        <is>
          <t>Commiss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25000</v>
      </c>
      <c r="J31" s="4" t="inlineStr">
        <is>
          <t xml:space="preserve"> </t>
        </is>
      </c>
      <c r="K31" s="4" t="inlineStr">
        <is>
          <t xml:space="preserve"> </t>
        </is>
      </c>
      <c r="L31" s="4" t="inlineStr">
        <is>
          <t xml:space="preserve"> </t>
        </is>
      </c>
      <c r="M31" s="4" t="inlineStr">
        <is>
          <t xml:space="preserve"> </t>
        </is>
      </c>
    </row>
    <row r="32">
      <c r="A32" s="4" t="inlineStr">
        <is>
          <t>Proceeds from 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675000</v>
      </c>
      <c r="J32" s="4" t="inlineStr">
        <is>
          <t xml:space="preserve"> </t>
        </is>
      </c>
      <c r="K32" s="4" t="inlineStr">
        <is>
          <t xml:space="preserve"> </t>
        </is>
      </c>
      <c r="L32" s="4" t="inlineStr">
        <is>
          <t xml:space="preserve"> </t>
        </is>
      </c>
      <c r="M32" s="4" t="inlineStr">
        <is>
          <t xml:space="preserve"> </t>
        </is>
      </c>
    </row>
    <row r="33">
      <c r="A33" s="4" t="inlineStr">
        <is>
          <t>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4 months</t>
        </is>
      </c>
      <c r="J33" s="4" t="inlineStr">
        <is>
          <t xml:space="preserve"> </t>
        </is>
      </c>
      <c r="K33" s="4" t="inlineStr">
        <is>
          <t xml:space="preserve"> </t>
        </is>
      </c>
      <c r="L33" s="4" t="inlineStr">
        <is>
          <t xml:space="preserve"> </t>
        </is>
      </c>
      <c r="M33" s="4" t="inlineStr">
        <is>
          <t xml:space="preserve"> </t>
        </is>
      </c>
    </row>
    <row r="34">
      <c r="A34" s="4" t="inlineStr">
        <is>
          <t>Monitoring fe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08330000000000001</v>
      </c>
      <c r="J34" s="4" t="inlineStr">
        <is>
          <t xml:space="preserve"> </t>
        </is>
      </c>
      <c r="K34" s="4" t="inlineStr">
        <is>
          <t xml:space="preserve"> </t>
        </is>
      </c>
      <c r="L34" s="4" t="inlineStr">
        <is>
          <t xml:space="preserve"> </t>
        </is>
      </c>
      <c r="M34" s="4" t="inlineStr">
        <is>
          <t xml:space="preserve"> </t>
        </is>
      </c>
    </row>
    <row r="35">
      <c r="A35" s="4" t="inlineStr">
        <is>
          <t>Note Purchase Agreement [Member] | Investor [Member] | Investor Note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00000</v>
      </c>
      <c r="J37" s="4" t="inlineStr">
        <is>
          <t xml:space="preserve"> </t>
        </is>
      </c>
      <c r="K37" s="4" t="inlineStr">
        <is>
          <t xml:space="preserve"> </t>
        </is>
      </c>
      <c r="L37" s="4" t="inlineStr">
        <is>
          <t xml:space="preserve"> </t>
        </is>
      </c>
      <c r="M37" s="4" t="inlineStr">
        <is>
          <t xml:space="preserve"> </t>
        </is>
      </c>
    </row>
    <row r="38">
      <c r="A38" s="4" t="inlineStr">
        <is>
          <t>Note Purchase Agreement [Member] | Investor [Member] | Investor Note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00</v>
      </c>
      <c r="J40" s="4" t="inlineStr">
        <is>
          <t xml:space="preserve"> </t>
        </is>
      </c>
      <c r="K40" s="4" t="inlineStr">
        <is>
          <t xml:space="preserve"> </t>
        </is>
      </c>
      <c r="L40" s="4" t="inlineStr">
        <is>
          <t xml:space="preserve"> </t>
        </is>
      </c>
      <c r="M40" s="4" t="inlineStr">
        <is>
          <t xml:space="preserve"> </t>
        </is>
      </c>
    </row>
    <row r="41">
      <c r="A41" s="4" t="inlineStr">
        <is>
          <t>Note Purchase Agreement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Jul.  01,  2024</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demption amount</t>
        </is>
      </c>
      <c r="B44" s="4" t="inlineStr">
        <is>
          <t xml:space="preserve"> </t>
        </is>
      </c>
      <c r="C44" s="4" t="inlineStr">
        <is>
          <t xml:space="preserve"> </t>
        </is>
      </c>
      <c r="D44" s="4" t="inlineStr">
        <is>
          <t xml:space="preserve"> </t>
        </is>
      </c>
      <c r="E44" s="4" t="inlineStr">
        <is>
          <t xml:space="preserve"> </t>
        </is>
      </c>
      <c r="F44" s="4" t="inlineStr">
        <is>
          <t xml:space="preserve"> </t>
        </is>
      </c>
      <c r="G44" s="5" t="n">
        <v>2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e Purchase Agreement 2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demption amount</t>
        </is>
      </c>
      <c r="B47" s="4" t="inlineStr">
        <is>
          <t xml:space="preserve"> </t>
        </is>
      </c>
      <c r="C47" s="4" t="inlineStr">
        <is>
          <t xml:space="preserve"> </t>
        </is>
      </c>
      <c r="D47" s="5" t="n">
        <v>1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e Purchase Agreement 2 [Member] | Investor [Member] | Secured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amount</t>
        </is>
      </c>
      <c r="B50" s="4" t="inlineStr">
        <is>
          <t xml:space="preserve"> </t>
        </is>
      </c>
      <c r="C50" s="6" t="n">
        <v>2401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riginal issue discount</t>
        </is>
      </c>
      <c r="B51" s="4" t="inlineStr">
        <is>
          <t xml:space="preserve"> </t>
        </is>
      </c>
      <c r="C51" s="6" t="n">
        <v>4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ission expense</t>
        </is>
      </c>
      <c r="B52" s="5" t="n">
        <v>1200000</v>
      </c>
      <c r="C52" s="6" t="n">
        <v>1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note payable</t>
        </is>
      </c>
      <c r="B53" s="5" t="n">
        <v>18800000</v>
      </c>
      <c r="C53" s="5" t="n">
        <v>18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rm</t>
        </is>
      </c>
      <c r="B54" s="4" t="inlineStr">
        <is>
          <t xml:space="preserve"> </t>
        </is>
      </c>
      <c r="C54" s="4" t="inlineStr">
        <is>
          <t>24 month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onitoring fee, percentage</t>
        </is>
      </c>
      <c r="B55" s="11" t="n">
        <v>0.008330000000000001</v>
      </c>
      <c r="C55" s="11" t="n">
        <v>0.0083300000000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t>
        </is>
      </c>
      <c r="B56" s="4" t="inlineStr">
        <is>
          <t xml:space="preserve"> </t>
        </is>
      </c>
      <c r="C56" s="12" t="n">
        <v>0.16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ransaction expenses</t>
        </is>
      </c>
      <c r="B57" s="4" t="inlineStr">
        <is>
          <t xml:space="preserve"> </t>
        </is>
      </c>
      <c r="C57" s="5" t="n">
        <v>1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urchase Price</t>
        </is>
      </c>
      <c r="B58" s="5" t="n">
        <v>20000000</v>
      </c>
      <c r="C58" s="5" t="n">
        <v>2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te Purchase Agreement 1 [Member] | Investor [Member] | Secured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167</v>
      </c>
      <c r="J61" s="4" t="inlineStr">
        <is>
          <t xml:space="preserve"> </t>
        </is>
      </c>
      <c r="K61" s="4" t="inlineStr">
        <is>
          <t xml:space="preserve"> </t>
        </is>
      </c>
      <c r="L61" s="4" t="inlineStr">
        <is>
          <t xml:space="preserve"> </t>
        </is>
      </c>
      <c r="M61" s="4" t="inlineStr">
        <is>
          <t xml:space="preserve"> </t>
        </is>
      </c>
    </row>
    <row r="62">
      <c r="A62" s="4" t="inlineStr">
        <is>
          <t>Note Purchase Agreement 3 [Member] | Investor [Member] | Secured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015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mount paid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0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riginal issue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egal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5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iss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ceeds from note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70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onitoring fe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008330000000000001</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167</v>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4">
    <mergeCell ref="A1:A2"/>
    <mergeCell ref="D1:I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RELATED PARTY TRANSACTIONS (Details) - USD ($)</t>
        </is>
      </c>
      <c r="C1" s="2" t="inlineStr">
        <is>
          <t>9 Months Ended</t>
        </is>
      </c>
      <c r="E1" s="2" t="inlineStr">
        <is>
          <t>12 Months Ended</t>
        </is>
      </c>
    </row>
    <row r="2">
      <c r="C2" s="2" t="inlineStr">
        <is>
          <t>Dec. 31, 2022</t>
        </is>
      </c>
      <c r="D2" s="2" t="inlineStr">
        <is>
          <t>Dec. 31, 2021</t>
        </is>
      </c>
      <c r="E2" s="2" t="inlineStr">
        <is>
          <t>Mar. 31, 2022</t>
        </is>
      </c>
      <c r="F2" s="2" t="inlineStr">
        <is>
          <t>Mar. 31, 2021</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Liability due to related parties at beginning of year</t>
        </is>
      </c>
      <c r="C4" s="5" t="n">
        <v>-101297</v>
      </c>
      <c r="D4" s="5" t="n">
        <v>148795</v>
      </c>
      <c r="E4" s="5" t="n">
        <v>148795</v>
      </c>
      <c r="F4" s="5" t="n">
        <v>830093</v>
      </c>
    </row>
    <row r="5">
      <c r="A5" s="4" t="inlineStr">
        <is>
          <t>Amounts invoiced by Pharma to DDL, NM and TCL</t>
        </is>
      </c>
      <c r="B5" s="4" t="inlineStr">
        <is>
          <t>[1]</t>
        </is>
      </c>
      <c r="C5" s="4" t="inlineStr">
        <is>
          <t xml:space="preserve"> </t>
        </is>
      </c>
      <c r="D5" s="4" t="inlineStr">
        <is>
          <t xml:space="preserve"> </t>
        </is>
      </c>
      <c r="E5" s="6" t="n">
        <v>3245985</v>
      </c>
      <c r="F5" s="6" t="n">
        <v>2441108</v>
      </c>
    </row>
    <row r="6">
      <c r="A6" s="4" t="inlineStr">
        <is>
          <t>Amounts invoiced by DDL to Pharma</t>
        </is>
      </c>
      <c r="C6" s="6" t="n">
        <v>-3159</v>
      </c>
      <c r="D6" s="6" t="n">
        <v>-2495</v>
      </c>
      <c r="E6" s="6" t="n">
        <v>-2495</v>
      </c>
      <c r="F6" s="6" t="n">
        <v>-17213</v>
      </c>
    </row>
    <row r="7">
      <c r="A7" s="4" t="inlineStr">
        <is>
          <t>Amounts paid by DDL to Pharma</t>
        </is>
      </c>
      <c r="C7" s="6" t="n">
        <v>-2785487</v>
      </c>
      <c r="D7" s="6" t="n">
        <v>-2316544</v>
      </c>
      <c r="E7" s="6" t="n">
        <v>-3492962</v>
      </c>
      <c r="F7" s="6" t="n">
        <v>-3209084</v>
      </c>
    </row>
    <row r="8">
      <c r="A8" s="4" t="inlineStr">
        <is>
          <t>Foreign exchange differences</t>
        </is>
      </c>
      <c r="C8" s="6" t="n">
        <v>31077</v>
      </c>
      <c r="D8" s="6" t="n">
        <v>-97149</v>
      </c>
      <c r="E8" s="6" t="n">
        <v>-620</v>
      </c>
      <c r="F8" s="6" t="n">
        <v>103891</v>
      </c>
    </row>
    <row r="9">
      <c r="A9" s="4" t="inlineStr">
        <is>
          <t>(Receivable)/Liability due (from) to related parties at end of year</t>
        </is>
      </c>
      <c r="C9" s="4" t="inlineStr">
        <is>
          <t xml:space="preserve"> </t>
        </is>
      </c>
      <c r="D9" s="4" t="inlineStr">
        <is>
          <t xml:space="preserve"> </t>
        </is>
      </c>
      <c r="E9" s="6" t="n">
        <v>-101297</v>
      </c>
      <c r="F9" s="5" t="n">
        <v>148795</v>
      </c>
    </row>
    <row r="10">
      <c r="A10" s="4" t="inlineStr">
        <is>
          <t>Amounts due to related parties at beginning of period</t>
        </is>
      </c>
      <c r="C10" s="6" t="n">
        <v>-101297</v>
      </c>
      <c r="D10" s="6" t="n">
        <v>148795</v>
      </c>
      <c r="E10" s="6" t="n">
        <v>148795</v>
      </c>
      <c r="F10" s="4" t="inlineStr">
        <is>
          <t xml:space="preserve"> </t>
        </is>
      </c>
    </row>
    <row r="11">
      <c r="A11" s="4" t="inlineStr">
        <is>
          <t>Amounts invoiced by Pharma to DDL</t>
        </is>
      </c>
      <c r="C11" s="6" t="n">
        <v>2833546</v>
      </c>
      <c r="D11" s="6" t="n">
        <v>2114801</v>
      </c>
      <c r="E11" s="6" t="n">
        <v>3245985</v>
      </c>
      <c r="F11" s="4" t="inlineStr">
        <is>
          <t xml:space="preserve"> </t>
        </is>
      </c>
    </row>
    <row r="12">
      <c r="A12" s="4" t="inlineStr">
        <is>
          <t>Amounts due from / to related parties at end of period</t>
        </is>
      </c>
      <c r="C12" s="5" t="n">
        <v>-25320</v>
      </c>
      <c r="D12" s="5" t="n">
        <v>-152592</v>
      </c>
      <c r="E12" s="5" t="n">
        <v>-101297</v>
      </c>
      <c r="F12" s="4" t="inlineStr">
        <is>
          <t xml:space="preserve"> </t>
        </is>
      </c>
    </row>
    <row r="13"/>
    <row r="14">
      <c r="A14" s="4" t="inlineStr">
        <is>
          <t>[1]These invoiced amounts primarily relate to research and development expenses.</t>
        </is>
      </c>
    </row>
  </sheetData>
  <mergeCells count="5">
    <mergeCell ref="A1:B2"/>
    <mergeCell ref="C1:D1"/>
    <mergeCell ref="E1:F1"/>
    <mergeCell ref="A13:E13"/>
    <mergeCell ref="A14:E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Loss before income taxes arising in UK</t>
        </is>
      </c>
      <c r="B4" s="5" t="n">
        <v>-11716916</v>
      </c>
      <c r="C4" s="5" t="n">
        <v>-5030204</v>
      </c>
    </row>
    <row r="5">
      <c r="A5" s="4" t="inlineStr">
        <is>
          <t>Loss before income taxes arising in U.S.</t>
        </is>
      </c>
      <c r="B5" s="6" t="n">
        <v>-2520145</v>
      </c>
      <c r="C5" s="6" t="n">
        <v>-1564224</v>
      </c>
    </row>
    <row r="6">
      <c r="A6" s="4" t="inlineStr">
        <is>
          <t>Total loss before income tax benefit</t>
        </is>
      </c>
      <c r="B6" s="5" t="n">
        <v>-14237061</v>
      </c>
      <c r="C6" s="5" t="n">
        <v>-65944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2)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Loss before income taxes</t>
        </is>
      </c>
      <c r="B4" s="5" t="n">
        <v>-14237061</v>
      </c>
      <c r="C4" s="5" t="n">
        <v>-6594428</v>
      </c>
    </row>
    <row r="5">
      <c r="A5" s="4" t="inlineStr">
        <is>
          <t>Expected tax benefit</t>
        </is>
      </c>
      <c r="B5" s="5" t="n">
        <v>-2989783</v>
      </c>
      <c r="C5" s="5" t="n">
        <v>-1384830</v>
      </c>
    </row>
    <row r="6">
      <c r="A6" s="4" t="inlineStr">
        <is>
          <t>Expected tax benefit, Percentage</t>
        </is>
      </c>
      <c r="B6" s="9" t="n">
        <v>0.21</v>
      </c>
      <c r="C6" s="9" t="n">
        <v>0.21</v>
      </c>
    </row>
    <row r="7">
      <c r="A7" s="4" t="inlineStr">
        <is>
          <t>Foreign tax differential</t>
        </is>
      </c>
      <c r="B7" s="5" t="n">
        <v>234338</v>
      </c>
      <c r="C7" s="5" t="n">
        <v>100604</v>
      </c>
    </row>
    <row r="8">
      <c r="A8" s="4" t="inlineStr">
        <is>
          <t>Foreign tax differential, Percentage</t>
        </is>
      </c>
      <c r="B8" s="9" t="n">
        <v>0.02</v>
      </c>
      <c r="C8" s="9" t="n">
        <v>0.02</v>
      </c>
    </row>
    <row r="9">
      <c r="A9" s="4" t="inlineStr">
        <is>
          <t>Enhanced research and development</t>
        </is>
      </c>
      <c r="B9" s="5" t="n">
        <v>-463591</v>
      </c>
      <c r="C9" s="5" t="n">
        <v>-259861</v>
      </c>
    </row>
    <row r="10">
      <c r="A10" s="4" t="inlineStr">
        <is>
          <t>Enhanced research and development, Percentage</t>
        </is>
      </c>
      <c r="B10" s="4" t="inlineStr">
        <is>
          <t>(3.00%)</t>
        </is>
      </c>
      <c r="C10" s="4" t="inlineStr">
        <is>
          <t>(4.00%)</t>
        </is>
      </c>
    </row>
    <row r="11">
      <c r="A11" s="4" t="inlineStr">
        <is>
          <t>Prior year true up of nol</t>
        </is>
      </c>
      <c r="B11" s="5" t="n">
        <v>2401930</v>
      </c>
      <c r="C11" s="5" t="n">
        <v>0</v>
      </c>
    </row>
    <row r="12">
      <c r="A12" s="4" t="inlineStr">
        <is>
          <t>Prior year true up of nol, Percentage</t>
        </is>
      </c>
      <c r="B12" s="9" t="n">
        <v>0.17</v>
      </c>
      <c r="C12" s="9" t="n">
        <v>0</v>
      </c>
    </row>
    <row r="13">
      <c r="A13" s="4" t="inlineStr">
        <is>
          <t>Other</t>
        </is>
      </c>
      <c r="B13" s="5" t="n">
        <v>74579</v>
      </c>
      <c r="C13" s="5" t="n">
        <v>20226</v>
      </c>
    </row>
    <row r="14">
      <c r="A14" s="4" t="inlineStr">
        <is>
          <t>Other, Percentage</t>
        </is>
      </c>
      <c r="B14" s="9" t="n">
        <v>0.01</v>
      </c>
      <c r="C14" s="9" t="n">
        <v>0</v>
      </c>
    </row>
    <row r="15">
      <c r="A15" s="4" t="inlineStr">
        <is>
          <t>Change in valuation allowance</t>
        </is>
      </c>
      <c r="B15" s="5" t="n">
        <v>742527</v>
      </c>
      <c r="C15" s="5" t="n">
        <v>1523861</v>
      </c>
    </row>
    <row r="16">
      <c r="A16" s="4" t="inlineStr">
        <is>
          <t>Change in valuation allowance, Percentage</t>
        </is>
      </c>
      <c r="B16" s="9" t="n">
        <v>0.05</v>
      </c>
      <c r="C16" s="9" t="n">
        <v>0.23</v>
      </c>
    </row>
    <row r="17">
      <c r="A17" s="4" t="inlineStr">
        <is>
          <t>R&amp;D credit received</t>
        </is>
      </c>
      <c r="B17" s="5" t="n">
        <v>350256</v>
      </c>
      <c r="C17" s="5" t="n">
        <v>335832</v>
      </c>
    </row>
    <row r="18">
      <c r="A18" s="4" t="inlineStr">
        <is>
          <t>R&amp;D credit received, Percentage</t>
        </is>
      </c>
      <c r="B18" s="9" t="n">
        <v>0.02</v>
      </c>
      <c r="C18" s="9" t="n">
        <v>0.05</v>
      </c>
    </row>
    <row r="19">
      <c r="A19" s="4" t="inlineStr">
        <is>
          <t>Actual income tax benefit</t>
        </is>
      </c>
      <c r="B19" s="5" t="n">
        <v>350256</v>
      </c>
      <c r="C19" s="5" t="n">
        <v>335832</v>
      </c>
    </row>
    <row r="20">
      <c r="A20" s="4" t="inlineStr">
        <is>
          <t>Income tax benefit, Percentage</t>
        </is>
      </c>
      <c r="B20" s="9" t="n">
        <v>0.02</v>
      </c>
      <c r="C20" s="9" t="n">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3)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Net operating tax loss carried forward</t>
        </is>
      </c>
      <c r="B3" s="5" t="n">
        <v>6671000</v>
      </c>
      <c r="C3" s="5" t="n">
        <v>5204000</v>
      </c>
    </row>
    <row r="4">
      <c r="A4" s="4" t="inlineStr">
        <is>
          <t>Research and development enhancement</t>
        </is>
      </c>
      <c r="B4" s="6" t="n">
        <v>335000</v>
      </c>
      <c r="C4" s="6" t="n">
        <v>1057000</v>
      </c>
    </row>
    <row r="5">
      <c r="A5" s="4" t="inlineStr">
        <is>
          <t>Other items</t>
        </is>
      </c>
      <c r="B5" s="6" t="n">
        <v>-335000</v>
      </c>
      <c r="C5" s="6" t="n">
        <v>-333000</v>
      </c>
    </row>
    <row r="6">
      <c r="A6" s="4" t="inlineStr">
        <is>
          <t>Valuation allowance</t>
        </is>
      </c>
      <c r="B6" s="6" t="n">
        <v>-6671000</v>
      </c>
      <c r="C6" s="6" t="n">
        <v>-5928000</v>
      </c>
    </row>
    <row r="7">
      <c r="A7" s="4" t="inlineStr">
        <is>
          <t>Net deferred tax assets</t>
        </is>
      </c>
      <c r="B7" s="5" t="n">
        <v>0</v>
      </c>
      <c r="C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2</t>
        </is>
      </c>
      <c r="C2" s="2" t="inlineStr">
        <is>
          <t>Mar. 31, 2021</t>
        </is>
      </c>
    </row>
    <row r="3">
      <c r="A3" s="4" t="inlineStr">
        <is>
          <t>Income tax rate</t>
        </is>
      </c>
      <c r="B3" s="9" t="n">
        <v>0.21</v>
      </c>
      <c r="C3" s="9" t="n">
        <v>0.21</v>
      </c>
    </row>
    <row r="4">
      <c r="A4" s="4" t="inlineStr">
        <is>
          <t>HMRC tax credit</t>
        </is>
      </c>
      <c r="B4" s="5" t="n">
        <v>350256</v>
      </c>
      <c r="C4" s="4" t="inlineStr">
        <is>
          <t xml:space="preserve"> </t>
        </is>
      </c>
    </row>
    <row r="5">
      <c r="A5" s="4" t="inlineStr">
        <is>
          <t>Research and development</t>
        </is>
      </c>
      <c r="B5" s="5" t="n">
        <v>463591</v>
      </c>
      <c r="C5" s="5" t="n">
        <v>259861</v>
      </c>
    </row>
    <row r="6">
      <c r="A6" s="4" t="inlineStr">
        <is>
          <t>UNITED STATES</t>
        </is>
      </c>
      <c r="B6" s="4" t="inlineStr">
        <is>
          <t xml:space="preserve"> </t>
        </is>
      </c>
      <c r="C6" s="4" t="inlineStr">
        <is>
          <t xml:space="preserve"> </t>
        </is>
      </c>
    </row>
    <row r="7">
      <c r="A7" s="4" t="inlineStr">
        <is>
          <t>Income tax rate</t>
        </is>
      </c>
      <c r="B7" s="9" t="n">
        <v>0.21</v>
      </c>
      <c r="C7" s="9" t="n">
        <v>0.21</v>
      </c>
    </row>
    <row r="8">
      <c r="A8" s="4" t="inlineStr">
        <is>
          <t>Net operating losses</t>
        </is>
      </c>
      <c r="B8" s="5" t="n">
        <v>8351000</v>
      </c>
      <c r="C8" s="4" t="inlineStr">
        <is>
          <t xml:space="preserve"> </t>
        </is>
      </c>
    </row>
    <row r="9">
      <c r="A9" s="4" t="inlineStr">
        <is>
          <t>UNITED KINGDOM</t>
        </is>
      </c>
      <c r="B9" s="4" t="inlineStr">
        <is>
          <t xml:space="preserve"> </t>
        </is>
      </c>
      <c r="C9" s="4" t="inlineStr">
        <is>
          <t xml:space="preserve"> </t>
        </is>
      </c>
    </row>
    <row r="10">
      <c r="A10" s="4" t="inlineStr">
        <is>
          <t>Income tax rate</t>
        </is>
      </c>
      <c r="B10" s="9" t="n">
        <v>0.19</v>
      </c>
      <c r="C10" s="9" t="n">
        <v>0.19</v>
      </c>
    </row>
    <row r="11">
      <c r="A11" s="4" t="inlineStr">
        <is>
          <t>Tax credits</t>
        </is>
      </c>
      <c r="B11" s="5" t="n">
        <v>335832</v>
      </c>
      <c r="C11" s="4" t="inlineStr">
        <is>
          <t xml:space="preserve"> </t>
        </is>
      </c>
    </row>
    <row r="12">
      <c r="A12" s="4" t="inlineStr">
        <is>
          <t>Net operating losses</t>
        </is>
      </c>
      <c r="B12" s="6" t="n">
        <v>25879000</v>
      </c>
      <c r="C12" s="4" t="inlineStr">
        <is>
          <t xml:space="preserve"> </t>
        </is>
      </c>
    </row>
    <row r="13">
      <c r="A13" s="4" t="inlineStr">
        <is>
          <t>Research and development</t>
        </is>
      </c>
      <c r="B13" s="5" t="n">
        <v>1762000</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32" customWidth="1" min="2" max="2"/>
  </cols>
  <sheetData>
    <row r="1">
      <c r="A1" s="1" t="inlineStr">
        <is>
          <t>STOCKHOLDERS' EQUITY (Details) - Equity Option [Member]</t>
        </is>
      </c>
      <c r="B1" s="2" t="inlineStr">
        <is>
          <t>12 Months Ended</t>
        </is>
      </c>
    </row>
    <row r="2">
      <c r="B2" s="2" t="inlineStr">
        <is>
          <t>Mar. 31, 2022 $ / shares shares</t>
        </is>
      </c>
    </row>
    <row r="3">
      <c r="A3" s="3" t="inlineStr">
        <is>
          <t>Offsetting Assets [Line Items]</t>
        </is>
      </c>
      <c r="B3" s="4" t="inlineStr">
        <is>
          <t xml:space="preserve"> </t>
        </is>
      </c>
    </row>
    <row r="4">
      <c r="A4" s="4" t="inlineStr">
        <is>
          <t>Number of Options, Outstanding beginning | shares</t>
        </is>
      </c>
      <c r="B4" s="4" t="inlineStr">
        <is>
          <t xml:space="preserve"> </t>
        </is>
      </c>
    </row>
    <row r="5">
      <c r="A5" s="4" t="inlineStr">
        <is>
          <t>Weighted Average Exercise Price, Outstanding beginning | $ / shares</t>
        </is>
      </c>
      <c r="B5" s="5" t="n">
        <v>0</v>
      </c>
    </row>
    <row r="6">
      <c r="A6" s="4" t="inlineStr">
        <is>
          <t>Number of Options, Granted | shares</t>
        </is>
      </c>
      <c r="B6" s="6" t="n">
        <v>40000</v>
      </c>
    </row>
    <row r="7">
      <c r="A7" s="4" t="inlineStr">
        <is>
          <t>Weighted Average Exercise Price, Granted | $ / shares</t>
        </is>
      </c>
      <c r="B7" s="8" t="n">
        <v>3.98</v>
      </c>
    </row>
    <row r="8">
      <c r="A8" s="4" t="inlineStr">
        <is>
          <t>Number of Options, Exercised | shares</t>
        </is>
      </c>
      <c r="B8" s="4" t="inlineStr">
        <is>
          <t xml:space="preserve"> </t>
        </is>
      </c>
    </row>
    <row r="9">
      <c r="A9" s="4" t="inlineStr">
        <is>
          <t>Weighted Average Exercise Price, Exercised | $ / shares</t>
        </is>
      </c>
      <c r="B9" s="5" t="n">
        <v>0</v>
      </c>
    </row>
    <row r="10">
      <c r="A10" s="4" t="inlineStr">
        <is>
          <t>Number of Options, Forfeited | shares</t>
        </is>
      </c>
      <c r="B10" s="4" t="inlineStr">
        <is>
          <t xml:space="preserve"> </t>
        </is>
      </c>
    </row>
    <row r="11">
      <c r="A11" s="4" t="inlineStr">
        <is>
          <t>Weighted Average Exercise Price, Forfeited | $ / shares</t>
        </is>
      </c>
      <c r="B11" s="5" t="n">
        <v>0</v>
      </c>
    </row>
    <row r="12">
      <c r="A12" s="4" t="inlineStr">
        <is>
          <t>Number of Options, Expired | shares</t>
        </is>
      </c>
      <c r="B12" s="4" t="inlineStr">
        <is>
          <t xml:space="preserve"> </t>
        </is>
      </c>
    </row>
    <row r="13">
      <c r="A13" s="4" t="inlineStr">
        <is>
          <t>Weighted Average Exercise Price, Exercised | $ / shares</t>
        </is>
      </c>
      <c r="B13" s="5" t="n">
        <v>0</v>
      </c>
    </row>
    <row r="14">
      <c r="A14" s="4" t="inlineStr">
        <is>
          <t>Number of Options, Outstanding ending | shares</t>
        </is>
      </c>
      <c r="B14" s="6" t="n">
        <v>40000</v>
      </c>
    </row>
    <row r="15">
      <c r="A15" s="4" t="inlineStr">
        <is>
          <t>Weighted Average Exercise Price, Outstanding ending | $ / shares</t>
        </is>
      </c>
      <c r="B15" s="8" t="n">
        <v>3.98</v>
      </c>
    </row>
    <row r="16">
      <c r="A16" s="4" t="inlineStr">
        <is>
          <t>Weight Average remaining Contractual Term (years)</t>
        </is>
      </c>
      <c r="B16" s="4" t="inlineStr">
        <is>
          <t>4 years 9 months 29 days</t>
        </is>
      </c>
    </row>
    <row r="17">
      <c r="A17" s="4" t="inlineStr">
        <is>
          <t>Number of Options, Vested and exercisable | shares</t>
        </is>
      </c>
      <c r="B17" s="6" t="n">
        <v>40000</v>
      </c>
    </row>
    <row r="18">
      <c r="A18" s="4" t="inlineStr">
        <is>
          <t>Weighted Average Exercise Price, Vested and exercisable | $ / shares</t>
        </is>
      </c>
      <c r="B18" s="8" t="n">
        <v>3.98</v>
      </c>
    </row>
    <row r="19">
      <c r="A19" s="4" t="inlineStr">
        <is>
          <t>Weight Average remaining Contractual Term (years), Vested and exercisable</t>
        </is>
      </c>
      <c r="B19" s="4" t="inlineStr">
        <is>
          <t>4 years 9 months 2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5" customWidth="1" min="2" max="2"/>
  </cols>
  <sheetData>
    <row r="1">
      <c r="A1" s="1" t="inlineStr">
        <is>
          <t>STOCKHOLDERS' EQUITY (Details 1)</t>
        </is>
      </c>
      <c r="B1" s="2" t="inlineStr">
        <is>
          <t>12 Months Ended</t>
        </is>
      </c>
    </row>
    <row r="2">
      <c r="B2" s="2" t="inlineStr">
        <is>
          <t>Mar. 31, 2022 $ / shares</t>
        </is>
      </c>
    </row>
    <row r="3">
      <c r="A3" s="3" t="inlineStr">
        <is>
          <t>Equity [Abstract]</t>
        </is>
      </c>
      <c r="B3" s="4" t="inlineStr">
        <is>
          <t xml:space="preserve"> </t>
        </is>
      </c>
    </row>
    <row r="4">
      <c r="A4" s="4" t="inlineStr">
        <is>
          <t>Stock Price</t>
        </is>
      </c>
      <c r="B4" s="8" t="n">
        <v>3.98</v>
      </c>
    </row>
    <row r="5">
      <c r="A5" s="4" t="inlineStr">
        <is>
          <t>Exercise Price</t>
        </is>
      </c>
      <c r="B5" s="8" t="n">
        <v>3.98</v>
      </c>
    </row>
    <row r="6">
      <c r="A6" s="4" t="inlineStr">
        <is>
          <t>Term</t>
        </is>
      </c>
      <c r="B6" s="4" t="inlineStr">
        <is>
          <t>5 years</t>
        </is>
      </c>
    </row>
    <row r="7">
      <c r="A7" s="4" t="inlineStr">
        <is>
          <t>Volatility</t>
        </is>
      </c>
      <c r="B7" s="12" t="n">
        <v>1.2252</v>
      </c>
    </row>
    <row r="8">
      <c r="A8" s="4" t="inlineStr">
        <is>
          <t>Expected dividend yield</t>
        </is>
      </c>
      <c r="B8" s="9" t="n">
        <v>0</v>
      </c>
    </row>
    <row r="9">
      <c r="A9" s="4" t="inlineStr">
        <is>
          <t>Discount Rate (Bond Equivalent Yield)</t>
        </is>
      </c>
      <c r="B9" s="12" t="n">
        <v>0.02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0</t>
        </is>
      </c>
      <c r="B2" s="5" t="n">
        <v>20851</v>
      </c>
      <c r="C2" s="5" t="n">
        <v>16589272</v>
      </c>
      <c r="D2" s="5" t="n">
        <v>-17586075</v>
      </c>
      <c r="E2" s="5" t="n">
        <v>-336992</v>
      </c>
      <c r="F2" s="5" t="n">
        <v>-1312944</v>
      </c>
    </row>
    <row r="3">
      <c r="A3" s="4" t="inlineStr">
        <is>
          <t>Beginning Balance, Shares at Mar. 31, 2020</t>
        </is>
      </c>
      <c r="B3" s="6" t="n">
        <v>20850848</v>
      </c>
      <c r="C3" s="4" t="inlineStr">
        <is>
          <t xml:space="preserve"> </t>
        </is>
      </c>
      <c r="D3" s="4" t="inlineStr">
        <is>
          <t xml:space="preserve"> </t>
        </is>
      </c>
      <c r="E3" s="4" t="inlineStr">
        <is>
          <t xml:space="preserve"> </t>
        </is>
      </c>
      <c r="F3" s="4" t="inlineStr">
        <is>
          <t xml:space="preserve"> </t>
        </is>
      </c>
    </row>
    <row r="4">
      <c r="A4" s="4" t="inlineStr">
        <is>
          <t>Shares issued under ATM facility</t>
        </is>
      </c>
      <c r="B4" s="5" t="n">
        <v>1995</v>
      </c>
      <c r="C4" s="6" t="n">
        <v>14791484</v>
      </c>
      <c r="D4" s="4" t="inlineStr">
        <is>
          <t xml:space="preserve"> </t>
        </is>
      </c>
      <c r="E4" s="4" t="inlineStr">
        <is>
          <t xml:space="preserve"> </t>
        </is>
      </c>
      <c r="F4" s="6" t="n">
        <v>14793479</v>
      </c>
    </row>
    <row r="5">
      <c r="A5" s="4" t="inlineStr">
        <is>
          <t>Shares issued under ATM facility, shares</t>
        </is>
      </c>
      <c r="B5" s="6" t="n">
        <v>1994924</v>
      </c>
      <c r="C5" s="4" t="inlineStr">
        <is>
          <t xml:space="preserve"> </t>
        </is>
      </c>
      <c r="D5" s="4" t="inlineStr">
        <is>
          <t xml:space="preserve"> </t>
        </is>
      </c>
      <c r="E5" s="4" t="inlineStr">
        <is>
          <t xml:space="preserve"> </t>
        </is>
      </c>
      <c r="F5" s="4" t="inlineStr">
        <is>
          <t xml:space="preserve"> </t>
        </is>
      </c>
    </row>
    <row r="6">
      <c r="A6" s="4" t="inlineStr">
        <is>
          <t>Exercise of warrants</t>
        </is>
      </c>
      <c r="B6" s="5" t="n">
        <v>38</v>
      </c>
      <c r="C6" s="6" t="n">
        <v>400465</v>
      </c>
      <c r="D6" s="4" t="inlineStr">
        <is>
          <t xml:space="preserve"> </t>
        </is>
      </c>
      <c r="E6" s="4" t="inlineStr">
        <is>
          <t xml:space="preserve"> </t>
        </is>
      </c>
      <c r="F6" s="6" t="n">
        <v>400503</v>
      </c>
    </row>
    <row r="7">
      <c r="A7" s="4" t="inlineStr">
        <is>
          <t>Exercise of warrants, shares</t>
        </is>
      </c>
      <c r="B7" s="6" t="n">
        <v>38683</v>
      </c>
      <c r="C7" s="4" t="inlineStr">
        <is>
          <t xml:space="preserve"> </t>
        </is>
      </c>
      <c r="D7" s="4" t="inlineStr">
        <is>
          <t xml:space="preserve"> </t>
        </is>
      </c>
      <c r="E7" s="4" t="inlineStr">
        <is>
          <t xml:space="preserve"> </t>
        </is>
      </c>
      <c r="F7" s="4" t="inlineStr">
        <is>
          <t xml:space="preserve"> </t>
        </is>
      </c>
    </row>
    <row r="8">
      <c r="A8" s="4" t="inlineStr">
        <is>
          <t>Restricted shares issued as stock-based compensation</t>
        </is>
      </c>
      <c r="B8" s="5" t="n">
        <v>57</v>
      </c>
      <c r="C8" s="6" t="n">
        <v>263114</v>
      </c>
      <c r="D8" s="4" t="inlineStr">
        <is>
          <t xml:space="preserve"> </t>
        </is>
      </c>
      <c r="E8" s="4" t="inlineStr">
        <is>
          <t xml:space="preserve"> </t>
        </is>
      </c>
      <c r="F8" s="6" t="n">
        <v>263171</v>
      </c>
    </row>
    <row r="9">
      <c r="A9" s="4" t="inlineStr">
        <is>
          <t>Restricted shares issued as stock-based compensation, Shares</t>
        </is>
      </c>
      <c r="B9" s="6" t="n">
        <v>56702</v>
      </c>
      <c r="C9" s="4" t="inlineStr">
        <is>
          <t xml:space="preserve"> </t>
        </is>
      </c>
      <c r="D9" s="4" t="inlineStr">
        <is>
          <t xml:space="preserve"> </t>
        </is>
      </c>
      <c r="E9" s="4" t="inlineStr">
        <is>
          <t xml:space="preserve"> </t>
        </is>
      </c>
      <c r="F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6" t="n">
        <v>472559</v>
      </c>
      <c r="F10" s="6" t="n">
        <v>472559</v>
      </c>
    </row>
    <row r="11">
      <c r="A11" s="4" t="inlineStr">
        <is>
          <t>Net loss</t>
        </is>
      </c>
      <c r="B11" s="4" t="inlineStr">
        <is>
          <t xml:space="preserve"> </t>
        </is>
      </c>
      <c r="C11" s="4" t="inlineStr">
        <is>
          <t xml:space="preserve"> </t>
        </is>
      </c>
      <c r="D11" s="6" t="n">
        <v>-6258596</v>
      </c>
      <c r="E11" s="4" t="inlineStr">
        <is>
          <t xml:space="preserve"> </t>
        </is>
      </c>
      <c r="F11" s="6" t="n">
        <v>-6258596</v>
      </c>
    </row>
    <row r="12">
      <c r="A12" s="4" t="inlineStr">
        <is>
          <t>Ending balance, value at Mar. 31, 2021</t>
        </is>
      </c>
      <c r="B12" s="5" t="n">
        <v>22941</v>
      </c>
      <c r="C12" s="6" t="n">
        <v>32044335</v>
      </c>
      <c r="D12" s="6" t="n">
        <v>-23844671</v>
      </c>
      <c r="E12" s="6" t="n">
        <v>135567</v>
      </c>
      <c r="F12" s="6" t="n">
        <v>8358172</v>
      </c>
    </row>
    <row r="13">
      <c r="A13" s="4" t="inlineStr">
        <is>
          <t>Ending Balance, Shares at Mar. 31, 2021</t>
        </is>
      </c>
      <c r="B13" s="6" t="n">
        <v>22941157</v>
      </c>
      <c r="C13" s="4" t="inlineStr">
        <is>
          <t xml:space="preserve"> </t>
        </is>
      </c>
      <c r="D13" s="4" t="inlineStr">
        <is>
          <t xml:space="preserve"> </t>
        </is>
      </c>
      <c r="E13" s="4" t="inlineStr">
        <is>
          <t xml:space="preserve"> </t>
        </is>
      </c>
      <c r="F13" s="4" t="inlineStr">
        <is>
          <t xml:space="preserve"> </t>
        </is>
      </c>
    </row>
    <row r="14">
      <c r="A14" s="4" t="inlineStr">
        <is>
          <t>Shares issued under ATM facility</t>
        </is>
      </c>
      <c r="B14" s="5" t="n">
        <v>23</v>
      </c>
      <c r="C14" s="6" t="n">
        <v>114386</v>
      </c>
      <c r="D14" s="4" t="inlineStr">
        <is>
          <t xml:space="preserve"> </t>
        </is>
      </c>
      <c r="E14" s="4" t="inlineStr">
        <is>
          <t xml:space="preserve"> </t>
        </is>
      </c>
      <c r="F14" s="6" t="n">
        <v>114409</v>
      </c>
    </row>
    <row r="15">
      <c r="A15" s="4" t="inlineStr">
        <is>
          <t>Shares issued under ATM facility, shares</t>
        </is>
      </c>
      <c r="B15" s="6" t="n">
        <v>22524</v>
      </c>
      <c r="C15" s="4" t="inlineStr">
        <is>
          <t xml:space="preserve"> </t>
        </is>
      </c>
      <c r="D15" s="4" t="inlineStr">
        <is>
          <t xml:space="preserve"> </t>
        </is>
      </c>
      <c r="E15" s="4" t="inlineStr">
        <is>
          <t xml:space="preserve"> </t>
        </is>
      </c>
      <c r="F15" s="4" t="inlineStr">
        <is>
          <t xml:space="preserve"> </t>
        </is>
      </c>
    </row>
    <row r="16">
      <c r="A16" s="4" t="inlineStr">
        <is>
          <t>Exercise of warrants</t>
        </is>
      </c>
      <c r="B16" s="5" t="n">
        <v>367</v>
      </c>
      <c r="C16" s="6" t="n">
        <v>2963291</v>
      </c>
      <c r="D16" s="4" t="inlineStr">
        <is>
          <t xml:space="preserve"> </t>
        </is>
      </c>
      <c r="E16" s="4" t="inlineStr">
        <is>
          <t xml:space="preserve"> </t>
        </is>
      </c>
      <c r="F16" s="6" t="n">
        <v>2963658</v>
      </c>
    </row>
    <row r="17">
      <c r="A17" s="4" t="inlineStr">
        <is>
          <t>Exercise of warrants, shares</t>
        </is>
      </c>
      <c r="B17" s="6" t="n">
        <v>366892</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6" t="n">
        <v>-142922</v>
      </c>
      <c r="F18" s="6" t="n">
        <v>-142922</v>
      </c>
    </row>
    <row r="19">
      <c r="A19" s="4" t="inlineStr">
        <is>
          <t>Net loss</t>
        </is>
      </c>
      <c r="B19" s="4" t="inlineStr">
        <is>
          <t xml:space="preserve"> </t>
        </is>
      </c>
      <c r="C19" s="4" t="inlineStr">
        <is>
          <t xml:space="preserve"> </t>
        </is>
      </c>
      <c r="D19" s="6" t="n">
        <v>-10269557</v>
      </c>
      <c r="E19" s="4" t="inlineStr">
        <is>
          <t xml:space="preserve"> </t>
        </is>
      </c>
      <c r="F19" s="6" t="n">
        <v>-10269557</v>
      </c>
    </row>
    <row r="20">
      <c r="A20" s="4" t="inlineStr">
        <is>
          <t>Ending balance, value at Dec. 31, 2021</t>
        </is>
      </c>
      <c r="B20" s="5" t="n">
        <v>23331</v>
      </c>
      <c r="C20" s="6" t="n">
        <v>35122012</v>
      </c>
      <c r="D20" s="6" t="n">
        <v>-34114228</v>
      </c>
      <c r="E20" s="6" t="n">
        <v>-7355</v>
      </c>
      <c r="F20" s="6" t="n">
        <v>1023760</v>
      </c>
    </row>
    <row r="21">
      <c r="A21" s="4" t="inlineStr">
        <is>
          <t>Ending Balance, Shares at Dec. 31, 2021</t>
        </is>
      </c>
      <c r="B21" s="6" t="n">
        <v>23330573</v>
      </c>
      <c r="C21" s="4" t="inlineStr">
        <is>
          <t xml:space="preserve"> </t>
        </is>
      </c>
      <c r="D21" s="4" t="inlineStr">
        <is>
          <t xml:space="preserve"> </t>
        </is>
      </c>
      <c r="E21" s="4" t="inlineStr">
        <is>
          <t xml:space="preserve"> </t>
        </is>
      </c>
      <c r="F21" s="4" t="inlineStr">
        <is>
          <t xml:space="preserve"> </t>
        </is>
      </c>
    </row>
    <row r="22">
      <c r="A22" s="4" t="inlineStr">
        <is>
          <t>Beginning balance, value at Mar. 31, 2021</t>
        </is>
      </c>
      <c r="B22" s="5" t="n">
        <v>22941</v>
      </c>
      <c r="C22" s="6" t="n">
        <v>32044335</v>
      </c>
      <c r="D22" s="6" t="n">
        <v>-23844671</v>
      </c>
      <c r="E22" s="6" t="n">
        <v>135567</v>
      </c>
      <c r="F22" s="6" t="n">
        <v>8358172</v>
      </c>
    </row>
    <row r="23">
      <c r="A23" s="4" t="inlineStr">
        <is>
          <t>Beginning Balance, Shares at Mar. 31, 2021</t>
        </is>
      </c>
      <c r="B23" s="6" t="n">
        <v>22941157</v>
      </c>
      <c r="C23" s="4" t="inlineStr">
        <is>
          <t xml:space="preserve"> </t>
        </is>
      </c>
      <c r="D23" s="4" t="inlineStr">
        <is>
          <t xml:space="preserve"> </t>
        </is>
      </c>
      <c r="E23" s="4" t="inlineStr">
        <is>
          <t xml:space="preserve"> </t>
        </is>
      </c>
      <c r="F23" s="4" t="inlineStr">
        <is>
          <t xml:space="preserve"> </t>
        </is>
      </c>
    </row>
    <row r="24">
      <c r="A24" s="4" t="inlineStr">
        <is>
          <t>Shares issued under ATM facility</t>
        </is>
      </c>
      <c r="B24" s="5" t="n">
        <v>773</v>
      </c>
      <c r="C24" s="6" t="n">
        <v>3067254</v>
      </c>
      <c r="D24" s="4" t="inlineStr">
        <is>
          <t xml:space="preserve"> </t>
        </is>
      </c>
      <c r="E24" s="4" t="inlineStr">
        <is>
          <t xml:space="preserve"> </t>
        </is>
      </c>
      <c r="F24" s="6" t="n">
        <v>3068027</v>
      </c>
    </row>
    <row r="25">
      <c r="A25" s="4" t="inlineStr">
        <is>
          <t>Shares issued under ATM facility, shares</t>
        </is>
      </c>
      <c r="B25" s="6" t="n">
        <v>772524</v>
      </c>
      <c r="C25" s="4" t="inlineStr">
        <is>
          <t xml:space="preserve"> </t>
        </is>
      </c>
      <c r="D25" s="4" t="inlineStr">
        <is>
          <t xml:space="preserve"> </t>
        </is>
      </c>
      <c r="E25" s="4" t="inlineStr">
        <is>
          <t xml:space="preserve"> </t>
        </is>
      </c>
      <c r="F25" s="4" t="inlineStr">
        <is>
          <t xml:space="preserve"> </t>
        </is>
      </c>
    </row>
    <row r="26">
      <c r="A26" s="4" t="inlineStr">
        <is>
          <t>Exercise of warrants</t>
        </is>
      </c>
      <c r="B26" s="5" t="n">
        <v>367</v>
      </c>
      <c r="C26" s="6" t="n">
        <v>2963291</v>
      </c>
      <c r="D26" s="4" t="inlineStr">
        <is>
          <t xml:space="preserve"> </t>
        </is>
      </c>
      <c r="E26" s="4" t="inlineStr">
        <is>
          <t xml:space="preserve"> </t>
        </is>
      </c>
      <c r="F26" s="6" t="n">
        <v>2963658</v>
      </c>
    </row>
    <row r="27">
      <c r="A27" s="4" t="inlineStr">
        <is>
          <t>Exercise of warrants, shares</t>
        </is>
      </c>
      <c r="B27" s="6" t="n">
        <v>366892</v>
      </c>
      <c r="C27" s="4" t="inlineStr">
        <is>
          <t xml:space="preserve"> </t>
        </is>
      </c>
      <c r="D27" s="4" t="inlineStr">
        <is>
          <t xml:space="preserve"> </t>
        </is>
      </c>
      <c r="E27" s="4" t="inlineStr">
        <is>
          <t xml:space="preserve"> </t>
        </is>
      </c>
      <c r="F27" s="4" t="inlineStr">
        <is>
          <t xml:space="preserve"> </t>
        </is>
      </c>
    </row>
    <row r="28">
      <c r="A28" s="4" t="inlineStr">
        <is>
          <t>Restricted shares issued as stock-based compensation</t>
        </is>
      </c>
      <c r="B28" s="5" t="n">
        <v>22</v>
      </c>
      <c r="C28" s="6" t="n">
        <v>87366</v>
      </c>
      <c r="D28" s="4" t="inlineStr">
        <is>
          <t xml:space="preserve"> </t>
        </is>
      </c>
      <c r="E28" s="4" t="inlineStr">
        <is>
          <t xml:space="preserve"> </t>
        </is>
      </c>
      <c r="F28" s="6" t="n">
        <v>87388</v>
      </c>
    </row>
    <row r="29">
      <c r="A29" s="4" t="inlineStr">
        <is>
          <t>Restricted shares issued as stock-based compensation, Shares</t>
        </is>
      </c>
      <c r="B29" s="6" t="n">
        <v>22293</v>
      </c>
      <c r="C29" s="4" t="inlineStr">
        <is>
          <t xml:space="preserve"> </t>
        </is>
      </c>
      <c r="D29" s="4" t="inlineStr">
        <is>
          <t xml:space="preserve"> </t>
        </is>
      </c>
      <c r="E29" s="4" t="inlineStr">
        <is>
          <t xml:space="preserve"> </t>
        </is>
      </c>
      <c r="F29" s="4" t="inlineStr">
        <is>
          <t xml:space="preserve"> </t>
        </is>
      </c>
    </row>
    <row r="30">
      <c r="A30" s="4" t="inlineStr">
        <is>
          <t>Options issued to directors</t>
        </is>
      </c>
      <c r="B30" s="4" t="inlineStr">
        <is>
          <t xml:space="preserve"> </t>
        </is>
      </c>
      <c r="C30" s="6" t="n">
        <v>133529</v>
      </c>
      <c r="D30" s="4" t="inlineStr">
        <is>
          <t xml:space="preserve"> </t>
        </is>
      </c>
      <c r="E30" s="4" t="inlineStr">
        <is>
          <t xml:space="preserve"> </t>
        </is>
      </c>
      <c r="F30" s="6" t="n">
        <v>133529</v>
      </c>
    </row>
    <row r="31">
      <c r="A31" s="4" t="inlineStr">
        <is>
          <t>Foreign currency translation adjustment</t>
        </is>
      </c>
      <c r="B31" s="4" t="inlineStr">
        <is>
          <t xml:space="preserve"> </t>
        </is>
      </c>
      <c r="C31" s="4" t="inlineStr">
        <is>
          <t xml:space="preserve"> </t>
        </is>
      </c>
      <c r="D31" s="4" t="inlineStr">
        <is>
          <t xml:space="preserve"> </t>
        </is>
      </c>
      <c r="E31" s="6" t="n">
        <v>-257885</v>
      </c>
      <c r="F31" s="6" t="n">
        <v>-257885</v>
      </c>
    </row>
    <row r="32">
      <c r="A32" s="4" t="inlineStr">
        <is>
          <t>Net loss</t>
        </is>
      </c>
      <c r="B32" s="4" t="inlineStr">
        <is>
          <t xml:space="preserve"> </t>
        </is>
      </c>
      <c r="C32" s="4" t="inlineStr">
        <is>
          <t xml:space="preserve"> </t>
        </is>
      </c>
      <c r="D32" s="6" t="n">
        <v>-13886805</v>
      </c>
      <c r="E32" s="4" t="inlineStr">
        <is>
          <t xml:space="preserve"> </t>
        </is>
      </c>
      <c r="F32" s="6" t="n">
        <v>-13886805</v>
      </c>
    </row>
    <row r="33">
      <c r="A33" s="4" t="inlineStr">
        <is>
          <t>Ending balance, value at Mar. 31, 2022</t>
        </is>
      </c>
      <c r="B33" s="5" t="n">
        <v>24103</v>
      </c>
      <c r="C33" s="6" t="n">
        <v>38295775</v>
      </c>
      <c r="D33" s="6" t="n">
        <v>-37731476</v>
      </c>
      <c r="E33" s="6" t="n">
        <v>-122318</v>
      </c>
      <c r="F33" s="6" t="n">
        <v>466084</v>
      </c>
    </row>
    <row r="34">
      <c r="A34" s="4" t="inlineStr">
        <is>
          <t>Ending Balance, Shares at Mar. 31, 2022</t>
        </is>
      </c>
      <c r="B34" s="6" t="n">
        <v>24102866</v>
      </c>
      <c r="C34" s="4" t="inlineStr">
        <is>
          <t xml:space="preserve"> </t>
        </is>
      </c>
      <c r="D34" s="4" t="inlineStr">
        <is>
          <t xml:space="preserve"> </t>
        </is>
      </c>
      <c r="E34" s="4" t="inlineStr">
        <is>
          <t xml:space="preserve"> </t>
        </is>
      </c>
      <c r="F34" s="4" t="inlineStr">
        <is>
          <t xml:space="preserve"> </t>
        </is>
      </c>
    </row>
    <row r="35">
      <c r="A35" s="4" t="inlineStr">
        <is>
          <t>Beginning balance, value at Sep. 30, 2021</t>
        </is>
      </c>
      <c r="B35" s="5" t="n">
        <v>23308</v>
      </c>
      <c r="C35" s="6" t="n">
        <v>35007626</v>
      </c>
      <c r="D35" s="6" t="n">
        <v>-30682660</v>
      </c>
      <c r="E35" s="6" t="n">
        <v>17710</v>
      </c>
      <c r="F35" s="6" t="n">
        <v>4365984</v>
      </c>
    </row>
    <row r="36">
      <c r="A36" s="4" t="inlineStr">
        <is>
          <t>Beginning Balance, Shares at Sep. 30, 2021</t>
        </is>
      </c>
      <c r="B36" s="6" t="n">
        <v>23308049</v>
      </c>
      <c r="C36" s="4" t="inlineStr">
        <is>
          <t xml:space="preserve"> </t>
        </is>
      </c>
      <c r="D36" s="4" t="inlineStr">
        <is>
          <t xml:space="preserve"> </t>
        </is>
      </c>
      <c r="E36" s="4" t="inlineStr">
        <is>
          <t xml:space="preserve"> </t>
        </is>
      </c>
      <c r="F36" s="4" t="inlineStr">
        <is>
          <t xml:space="preserve"> </t>
        </is>
      </c>
    </row>
    <row r="37">
      <c r="A37" s="4" t="inlineStr">
        <is>
          <t>Shares issued under ATM facility</t>
        </is>
      </c>
      <c r="B37" s="5" t="n">
        <v>23</v>
      </c>
      <c r="C37" s="6" t="n">
        <v>114386</v>
      </c>
      <c r="D37" s="4" t="inlineStr">
        <is>
          <t xml:space="preserve"> </t>
        </is>
      </c>
      <c r="E37" s="4" t="inlineStr">
        <is>
          <t xml:space="preserve"> </t>
        </is>
      </c>
      <c r="F37" s="6" t="n">
        <v>114409</v>
      </c>
    </row>
    <row r="38">
      <c r="A38" s="4" t="inlineStr">
        <is>
          <t>Shares issued under ATM facility, shares</t>
        </is>
      </c>
      <c r="B38" s="6" t="n">
        <v>22524</v>
      </c>
      <c r="C38" s="4" t="inlineStr">
        <is>
          <t xml:space="preserve"> </t>
        </is>
      </c>
      <c r="D38" s="4" t="inlineStr">
        <is>
          <t xml:space="preserve"> </t>
        </is>
      </c>
      <c r="E38" s="4" t="inlineStr">
        <is>
          <t xml:space="preserve"> </t>
        </is>
      </c>
      <c r="F38" s="4" t="inlineStr">
        <is>
          <t xml:space="preserve"> </t>
        </is>
      </c>
    </row>
    <row r="39">
      <c r="A39" s="4" t="inlineStr">
        <is>
          <t>Foreign currency translation adjustment</t>
        </is>
      </c>
      <c r="B39" s="4" t="inlineStr">
        <is>
          <t xml:space="preserve"> </t>
        </is>
      </c>
      <c r="C39" s="4" t="inlineStr">
        <is>
          <t xml:space="preserve"> </t>
        </is>
      </c>
      <c r="D39" s="4" t="inlineStr">
        <is>
          <t xml:space="preserve"> </t>
        </is>
      </c>
      <c r="E39" s="6" t="n">
        <v>-25065</v>
      </c>
      <c r="F39" s="6" t="n">
        <v>-25065</v>
      </c>
    </row>
    <row r="40">
      <c r="A40" s="4" t="inlineStr">
        <is>
          <t>Net loss</t>
        </is>
      </c>
      <c r="B40" s="4" t="inlineStr">
        <is>
          <t xml:space="preserve"> </t>
        </is>
      </c>
      <c r="C40" s="4" t="inlineStr">
        <is>
          <t xml:space="preserve"> </t>
        </is>
      </c>
      <c r="D40" s="6" t="n">
        <v>-3431568</v>
      </c>
      <c r="E40" s="4" t="inlineStr">
        <is>
          <t xml:space="preserve"> </t>
        </is>
      </c>
      <c r="F40" s="6" t="n">
        <v>-3431568</v>
      </c>
    </row>
    <row r="41">
      <c r="A41" s="4" t="inlineStr">
        <is>
          <t>Ending balance, value at Dec. 31, 2021</t>
        </is>
      </c>
      <c r="B41" s="5" t="n">
        <v>23331</v>
      </c>
      <c r="C41" s="6" t="n">
        <v>35122012</v>
      </c>
      <c r="D41" s="6" t="n">
        <v>-34114228</v>
      </c>
      <c r="E41" s="6" t="n">
        <v>-7355</v>
      </c>
      <c r="F41" s="6" t="n">
        <v>1023760</v>
      </c>
    </row>
    <row r="42">
      <c r="A42" s="4" t="inlineStr">
        <is>
          <t>Ending Balance, Shares at Dec. 31, 2021</t>
        </is>
      </c>
      <c r="B42" s="6" t="n">
        <v>23330573</v>
      </c>
      <c r="C42" s="4" t="inlineStr">
        <is>
          <t xml:space="preserve"> </t>
        </is>
      </c>
      <c r="D42" s="4" t="inlineStr">
        <is>
          <t xml:space="preserve"> </t>
        </is>
      </c>
      <c r="E42" s="4" t="inlineStr">
        <is>
          <t xml:space="preserve"> </t>
        </is>
      </c>
      <c r="F42" s="4" t="inlineStr">
        <is>
          <t xml:space="preserve"> </t>
        </is>
      </c>
    </row>
    <row r="43">
      <c r="A43" s="4" t="inlineStr">
        <is>
          <t>Beginning balance, value at Mar. 31, 2022</t>
        </is>
      </c>
      <c r="B43" s="5" t="n">
        <v>24103</v>
      </c>
      <c r="C43" s="6" t="n">
        <v>38295775</v>
      </c>
      <c r="D43" s="6" t="n">
        <v>-37731476</v>
      </c>
      <c r="E43" s="6" t="n">
        <v>-122318</v>
      </c>
      <c r="F43" s="6" t="n">
        <v>466084</v>
      </c>
    </row>
    <row r="44">
      <c r="A44" s="4" t="inlineStr">
        <is>
          <t>Beginning Balance, Shares at Mar. 31, 2022</t>
        </is>
      </c>
      <c r="B44" s="6" t="n">
        <v>24102866</v>
      </c>
      <c r="C44" s="4" t="inlineStr">
        <is>
          <t xml:space="preserve"> </t>
        </is>
      </c>
      <c r="D44" s="4" t="inlineStr">
        <is>
          <t xml:space="preserve"> </t>
        </is>
      </c>
      <c r="E44" s="4" t="inlineStr">
        <is>
          <t xml:space="preserve"> </t>
        </is>
      </c>
      <c r="F44" s="4" t="inlineStr">
        <is>
          <t xml:space="preserve"> </t>
        </is>
      </c>
    </row>
    <row r="45">
      <c r="A45" s="4" t="inlineStr">
        <is>
          <t>Shares issued under ATM facility</t>
        </is>
      </c>
      <c r="B45" s="4" t="inlineStr">
        <is>
          <t xml:space="preserve"> </t>
        </is>
      </c>
      <c r="C45" s="6" t="n">
        <v>423</v>
      </c>
      <c r="D45" s="4" t="inlineStr">
        <is>
          <t xml:space="preserve"> </t>
        </is>
      </c>
      <c r="E45" s="4" t="inlineStr">
        <is>
          <t xml:space="preserve"> </t>
        </is>
      </c>
      <c r="F45" s="6" t="n">
        <v>423</v>
      </c>
    </row>
    <row r="46">
      <c r="A46" s="4" t="inlineStr">
        <is>
          <t>Shares issued under ATM facility, shares</t>
        </is>
      </c>
      <c r="B46" s="6" t="n">
        <v>330</v>
      </c>
      <c r="C46" s="4" t="inlineStr">
        <is>
          <t xml:space="preserve"> </t>
        </is>
      </c>
      <c r="D46" s="4" t="inlineStr">
        <is>
          <t xml:space="preserve"> </t>
        </is>
      </c>
      <c r="E46" s="4" t="inlineStr">
        <is>
          <t xml:space="preserve"> </t>
        </is>
      </c>
      <c r="F46" s="4" t="inlineStr">
        <is>
          <t xml:space="preserve"> </t>
        </is>
      </c>
    </row>
    <row r="47">
      <c r="A47" s="4" t="inlineStr">
        <is>
          <t>Foreign currency translation adjustment</t>
        </is>
      </c>
      <c r="B47" s="4" t="inlineStr">
        <is>
          <t xml:space="preserve"> </t>
        </is>
      </c>
      <c r="C47" s="4" t="inlineStr">
        <is>
          <t xml:space="preserve"> </t>
        </is>
      </c>
      <c r="D47" s="4" t="inlineStr">
        <is>
          <t xml:space="preserve"> </t>
        </is>
      </c>
      <c r="E47" s="6" t="n">
        <v>-864328</v>
      </c>
      <c r="F47" s="6" t="n">
        <v>-864328</v>
      </c>
    </row>
    <row r="48">
      <c r="A48" s="4" t="inlineStr">
        <is>
          <t>Net loss</t>
        </is>
      </c>
      <c r="B48" s="4" t="inlineStr">
        <is>
          <t xml:space="preserve"> </t>
        </is>
      </c>
      <c r="C48" s="4" t="inlineStr">
        <is>
          <t xml:space="preserve"> </t>
        </is>
      </c>
      <c r="D48" s="6" t="n">
        <v>-9460888</v>
      </c>
      <c r="E48" s="4" t="inlineStr">
        <is>
          <t xml:space="preserve"> </t>
        </is>
      </c>
      <c r="F48" s="6" t="n">
        <v>-9460888</v>
      </c>
    </row>
    <row r="49">
      <c r="A49" s="4" t="inlineStr">
        <is>
          <t>Ending balance, value at Dec. 31, 2022</t>
        </is>
      </c>
      <c r="B49" s="5" t="n">
        <v>24103</v>
      </c>
      <c r="C49" s="6" t="n">
        <v>38296198</v>
      </c>
      <c r="D49" s="6" t="n">
        <v>-47192364</v>
      </c>
      <c r="E49" s="6" t="n">
        <v>-986646</v>
      </c>
      <c r="F49" s="6" t="n">
        <v>-9858709</v>
      </c>
    </row>
    <row r="50">
      <c r="A50" s="4" t="inlineStr">
        <is>
          <t>Ending Balance, Shares at Dec. 31, 2022</t>
        </is>
      </c>
      <c r="B50" s="6" t="n">
        <v>24103196</v>
      </c>
      <c r="C50" s="4" t="inlineStr">
        <is>
          <t xml:space="preserve"> </t>
        </is>
      </c>
      <c r="D50" s="4" t="inlineStr">
        <is>
          <t xml:space="preserve"> </t>
        </is>
      </c>
      <c r="E50" s="4" t="inlineStr">
        <is>
          <t xml:space="preserve"> </t>
        </is>
      </c>
      <c r="F50" s="4" t="inlineStr">
        <is>
          <t xml:space="preserve"> </t>
        </is>
      </c>
    </row>
    <row r="51">
      <c r="A51" s="4" t="inlineStr">
        <is>
          <t>Beginning balance, value at Sep. 30, 2022</t>
        </is>
      </c>
      <c r="B51" s="5" t="n">
        <v>24103</v>
      </c>
      <c r="C51" s="6" t="n">
        <v>38295775</v>
      </c>
      <c r="D51" s="6" t="n">
        <v>-45476086</v>
      </c>
      <c r="E51" s="6" t="n">
        <v>-1542726</v>
      </c>
      <c r="F51" s="6" t="n">
        <v>-8698934</v>
      </c>
    </row>
    <row r="52">
      <c r="A52" s="4" t="inlineStr">
        <is>
          <t>Beginning Balance, Shares at Sep. 30, 2022</t>
        </is>
      </c>
      <c r="B52" s="6" t="n">
        <v>24102866</v>
      </c>
      <c r="C52" s="4" t="inlineStr">
        <is>
          <t xml:space="preserve"> </t>
        </is>
      </c>
      <c r="D52" s="4" t="inlineStr">
        <is>
          <t xml:space="preserve"> </t>
        </is>
      </c>
      <c r="E52" s="4" t="inlineStr">
        <is>
          <t xml:space="preserve"> </t>
        </is>
      </c>
      <c r="F52" s="4" t="inlineStr">
        <is>
          <t xml:space="preserve"> </t>
        </is>
      </c>
    </row>
    <row r="53">
      <c r="A53" s="4" t="inlineStr">
        <is>
          <t>Shares issued under ATM facility</t>
        </is>
      </c>
      <c r="B53" s="4" t="inlineStr">
        <is>
          <t xml:space="preserve"> </t>
        </is>
      </c>
      <c r="C53" s="6" t="n">
        <v>423</v>
      </c>
      <c r="D53" s="4" t="inlineStr">
        <is>
          <t xml:space="preserve"> </t>
        </is>
      </c>
      <c r="E53" s="4" t="inlineStr">
        <is>
          <t xml:space="preserve"> </t>
        </is>
      </c>
      <c r="F53" s="6" t="n">
        <v>423</v>
      </c>
    </row>
    <row r="54">
      <c r="A54" s="4" t="inlineStr">
        <is>
          <t>Shares issued under ATM facility, shares</t>
        </is>
      </c>
      <c r="B54" s="6" t="n">
        <v>330</v>
      </c>
      <c r="C54" s="4" t="inlineStr">
        <is>
          <t xml:space="preserve"> </t>
        </is>
      </c>
      <c r="D54" s="4" t="inlineStr">
        <is>
          <t xml:space="preserve"> </t>
        </is>
      </c>
      <c r="E54" s="4" t="inlineStr">
        <is>
          <t xml:space="preserve"> </t>
        </is>
      </c>
      <c r="F54" s="4" t="inlineStr">
        <is>
          <t xml:space="preserve"> </t>
        </is>
      </c>
    </row>
    <row r="55">
      <c r="A55" s="4" t="inlineStr">
        <is>
          <t>Foreign currency translation adjustment</t>
        </is>
      </c>
      <c r="B55" s="4" t="inlineStr">
        <is>
          <t xml:space="preserve"> </t>
        </is>
      </c>
      <c r="C55" s="4" t="inlineStr">
        <is>
          <t xml:space="preserve"> </t>
        </is>
      </c>
      <c r="D55" s="4" t="inlineStr">
        <is>
          <t xml:space="preserve"> </t>
        </is>
      </c>
      <c r="E55" s="6" t="n">
        <v>556080</v>
      </c>
      <c r="F55" s="6" t="n">
        <v>556080</v>
      </c>
    </row>
    <row r="56">
      <c r="A56" s="4" t="inlineStr">
        <is>
          <t>Net loss</t>
        </is>
      </c>
      <c r="B56" s="4" t="inlineStr">
        <is>
          <t xml:space="preserve"> </t>
        </is>
      </c>
      <c r="C56" s="4" t="inlineStr">
        <is>
          <t xml:space="preserve"> </t>
        </is>
      </c>
      <c r="D56" s="6" t="n">
        <v>-1716278</v>
      </c>
      <c r="E56" s="4" t="inlineStr">
        <is>
          <t xml:space="preserve"> </t>
        </is>
      </c>
      <c r="F56" s="6" t="n">
        <v>-1716278</v>
      </c>
    </row>
    <row r="57">
      <c r="A57" s="4" t="inlineStr">
        <is>
          <t>Ending balance, value at Dec. 31, 2022</t>
        </is>
      </c>
      <c r="B57" s="5" t="n">
        <v>24103</v>
      </c>
      <c r="C57" s="5" t="n">
        <v>38296198</v>
      </c>
      <c r="D57" s="5" t="n">
        <v>-47192364</v>
      </c>
      <c r="E57" s="5" t="n">
        <v>-986646</v>
      </c>
      <c r="F57" s="5" t="n">
        <v>-9858709</v>
      </c>
    </row>
    <row r="58">
      <c r="A58" s="4" t="inlineStr">
        <is>
          <t>Ending Balance, Shares at Dec. 31, 2022</t>
        </is>
      </c>
      <c r="B58" s="6" t="n">
        <v>24103196</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TOCKHOLDERS’ EQUITY (Details Narrative) - USD ($)</t>
        </is>
      </c>
      <c r="B1" s="2" t="inlineStr">
        <is>
          <t>1 Months Ended</t>
        </is>
      </c>
      <c r="F1" s="2" t="inlineStr">
        <is>
          <t>3 Months Ended</t>
        </is>
      </c>
      <c r="H1" s="2" t="inlineStr">
        <is>
          <t>9 Months Ended</t>
        </is>
      </c>
      <c r="J1" s="2" t="inlineStr">
        <is>
          <t>12 Months Ended</t>
        </is>
      </c>
    </row>
    <row r="2">
      <c r="B2" s="2" t="inlineStr">
        <is>
          <t>Jul. 30, 2020</t>
        </is>
      </c>
      <c r="C2" s="2" t="inlineStr">
        <is>
          <t>Dec. 20, 2018</t>
        </is>
      </c>
      <c r="D2" s="2" t="inlineStr">
        <is>
          <t>Dec. 18, 2018</t>
        </is>
      </c>
      <c r="E2" s="2" t="inlineStr">
        <is>
          <t>Oct. 19, 2018</t>
        </is>
      </c>
      <c r="F2" s="2" t="inlineStr">
        <is>
          <t>Dec. 31, 2022</t>
        </is>
      </c>
      <c r="G2" s="2" t="inlineStr">
        <is>
          <t>Dec. 31, 2021</t>
        </is>
      </c>
      <c r="H2" s="2" t="inlineStr">
        <is>
          <t>Dec. 31, 2022</t>
        </is>
      </c>
      <c r="I2" s="2" t="inlineStr">
        <is>
          <t>Dec. 31, 2021</t>
        </is>
      </c>
      <c r="J2" s="2" t="inlineStr">
        <is>
          <t>Mar. 31, 2022</t>
        </is>
      </c>
      <c r="K2" s="2" t="inlineStr">
        <is>
          <t>Mar. 31, 2021</t>
        </is>
      </c>
      <c r="L2" s="2" t="inlineStr">
        <is>
          <t>Mar. 24, 2022</t>
        </is>
      </c>
      <c r="M2" s="2" t="inlineStr">
        <is>
          <t>Jan. 2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24634031</v>
      </c>
      <c r="M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5" t="n">
        <v>696</v>
      </c>
      <c r="G5" s="5" t="n">
        <v>118791</v>
      </c>
      <c r="H5" s="4" t="inlineStr">
        <is>
          <t xml:space="preserve"> </t>
        </is>
      </c>
      <c r="I5" s="4" t="inlineStr">
        <is>
          <t xml:space="preserve"> </t>
        </is>
      </c>
      <c r="J5" s="5" t="n">
        <v>1600000</v>
      </c>
      <c r="K5" s="4" t="inlineStr">
        <is>
          <t xml:space="preserve"> </t>
        </is>
      </c>
      <c r="L5" s="4" t="inlineStr">
        <is>
          <t xml:space="preserve"> </t>
        </is>
      </c>
      <c r="M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98</v>
      </c>
      <c r="K6" s="4" t="inlineStr">
        <is>
          <t xml:space="preserve"> </t>
        </is>
      </c>
      <c r="L6" s="4" t="inlineStr">
        <is>
          <t xml:space="preserve"> </t>
        </is>
      </c>
      <c r="M6" s="4" t="inlineStr">
        <is>
          <t xml:space="preserve"> </t>
        </is>
      </c>
    </row>
    <row r="7">
      <c r="A7" s="4" t="inlineStr">
        <is>
          <t>Offering amount</t>
        </is>
      </c>
      <c r="B7" s="4" t="inlineStr">
        <is>
          <t xml:space="preserve"> </t>
        </is>
      </c>
      <c r="C7" s="4" t="inlineStr">
        <is>
          <t xml:space="preserve"> </t>
        </is>
      </c>
      <c r="D7" s="4" t="inlineStr">
        <is>
          <t xml:space="preserve"> </t>
        </is>
      </c>
      <c r="E7" s="5" t="n">
        <v>2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common stock sold</t>
        </is>
      </c>
      <c r="B8" s="4" t="inlineStr">
        <is>
          <t xml:space="preserve"> </t>
        </is>
      </c>
      <c r="C8" s="4" t="inlineStr">
        <is>
          <t xml:space="preserve"> </t>
        </is>
      </c>
      <c r="D8" s="4" t="inlineStr">
        <is>
          <t xml:space="preserve"> </t>
        </is>
      </c>
      <c r="E8" s="4" t="inlineStr">
        <is>
          <t xml:space="preserve"> </t>
        </is>
      </c>
      <c r="F8" s="5" t="n">
        <v>423</v>
      </c>
      <c r="G8" s="5" t="n">
        <v>114409</v>
      </c>
      <c r="H8" s="5" t="n">
        <v>423</v>
      </c>
      <c r="I8" s="5" t="n">
        <v>114409</v>
      </c>
      <c r="J8" s="5" t="n">
        <v>3068027</v>
      </c>
      <c r="K8" s="5" t="n">
        <v>14793479</v>
      </c>
      <c r="L8" s="4" t="inlineStr">
        <is>
          <t xml:space="preserve"> </t>
        </is>
      </c>
      <c r="M8" s="4" t="inlineStr">
        <is>
          <t xml:space="preserve"> </t>
        </is>
      </c>
    </row>
    <row r="9">
      <c r="A9" s="4" t="inlineStr">
        <is>
          <t>Proceeds from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63658</v>
      </c>
      <c r="J9" s="5" t="n">
        <v>609118</v>
      </c>
      <c r="K9" s="4" t="inlineStr">
        <is>
          <t xml:space="preserve"> </t>
        </is>
      </c>
      <c r="L9" s="4" t="inlineStr">
        <is>
          <t xml:space="preserve"> </t>
        </is>
      </c>
      <c r="M9" s="4" t="inlineStr">
        <is>
          <t xml:space="preserve"> </t>
        </is>
      </c>
    </row>
    <row r="10">
      <c r="A10" s="4" t="inlineStr">
        <is>
          <t>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6892</v>
      </c>
      <c r="J10" s="6" t="n">
        <v>58569</v>
      </c>
      <c r="K10" s="4" t="inlineStr">
        <is>
          <t xml:space="preserve"> </t>
        </is>
      </c>
      <c r="L10" s="4" t="inlineStr">
        <is>
          <t xml:space="preserve"> </t>
        </is>
      </c>
      <c r="M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5753</v>
      </c>
      <c r="K11" s="4" t="inlineStr">
        <is>
          <t xml:space="preserve"> </t>
        </is>
      </c>
      <c r="L11" s="4" t="inlineStr">
        <is>
          <t xml:space="preserve"> </t>
        </is>
      </c>
      <c r="M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3.98</v>
      </c>
      <c r="K12" s="4" t="inlineStr">
        <is>
          <t xml:space="preserve"> </t>
        </is>
      </c>
      <c r="L12" s="4" t="inlineStr">
        <is>
          <t xml:space="preserve"> </t>
        </is>
      </c>
      <c r="M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000</v>
      </c>
      <c r="K15" s="4" t="inlineStr">
        <is>
          <t xml:space="preserve"> </t>
        </is>
      </c>
      <c r="L15" s="4" t="inlineStr">
        <is>
          <t xml:space="preserve"> </t>
        </is>
      </c>
      <c r="M15" s="4" t="inlineStr">
        <is>
          <t xml:space="preserve"> </t>
        </is>
      </c>
    </row>
    <row r="16">
      <c r="A16" s="4" t="inlineStr">
        <is>
          <t>Director [Member] | 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8000</v>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3.98</v>
      </c>
    </row>
    <row r="20">
      <c r="A20" s="4" t="inlineStr">
        <is>
          <t>Options Hel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nti-dilutiv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000</v>
      </c>
      <c r="K22" s="6" t="n">
        <v>9710</v>
      </c>
      <c r="L22" s="4" t="inlineStr">
        <is>
          <t xml:space="preserve"> </t>
        </is>
      </c>
      <c r="M22" s="4" t="inlineStr">
        <is>
          <t xml:space="preserve"> </t>
        </is>
      </c>
    </row>
    <row r="23">
      <c r="A23" s="4" t="inlineStr">
        <is>
          <t>Warrants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nti-dilutiv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710</v>
      </c>
      <c r="K25" s="6" t="n">
        <v>9710</v>
      </c>
      <c r="L25" s="4" t="inlineStr">
        <is>
          <t xml:space="preserve"> </t>
        </is>
      </c>
      <c r="M25" s="4" t="inlineStr">
        <is>
          <t xml:space="preserve"> </t>
        </is>
      </c>
    </row>
    <row r="26">
      <c r="A26" s="4" t="inlineStr">
        <is>
          <t>Tiger Management L L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common stock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50000</v>
      </c>
      <c r="K28" s="4" t="inlineStr">
        <is>
          <t xml:space="preserve"> </t>
        </is>
      </c>
      <c r="L28" s="4" t="inlineStr">
        <is>
          <t xml:space="preserve"> </t>
        </is>
      </c>
      <c r="M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00000</v>
      </c>
      <c r="K29" s="4" t="inlineStr">
        <is>
          <t xml:space="preserve"> </t>
        </is>
      </c>
      <c r="L29" s="4" t="inlineStr">
        <is>
          <t xml:space="preserve"> </t>
        </is>
      </c>
      <c r="M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v>
      </c>
      <c r="K30" s="4" t="inlineStr">
        <is>
          <t xml:space="preserve"> </t>
        </is>
      </c>
      <c r="L30" s="4" t="inlineStr">
        <is>
          <t xml:space="preserve"> </t>
        </is>
      </c>
      <c r="M30" s="4" t="inlineStr">
        <is>
          <t xml:space="preserve"> </t>
        </is>
      </c>
    </row>
    <row r="31">
      <c r="A31" s="4" t="inlineStr">
        <is>
          <t>At The Marketoffer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common stock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97524</v>
      </c>
      <c r="K33" s="4" t="inlineStr">
        <is>
          <t xml:space="preserve"> </t>
        </is>
      </c>
      <c r="L33" s="4" t="inlineStr">
        <is>
          <t xml:space="preserve"> </t>
        </is>
      </c>
      <c r="M33" s="4" t="inlineStr">
        <is>
          <t xml:space="preserve"> </t>
        </is>
      </c>
    </row>
    <row r="34">
      <c r="A34" s="4" t="inlineStr">
        <is>
          <t>Public offering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4.07</v>
      </c>
      <c r="K34" s="4" t="inlineStr">
        <is>
          <t xml:space="preserve"> </t>
        </is>
      </c>
      <c r="L34" s="4" t="inlineStr">
        <is>
          <t xml:space="preserve"> </t>
        </is>
      </c>
      <c r="M34" s="4" t="inlineStr">
        <is>
          <t xml:space="preserve"> </t>
        </is>
      </c>
    </row>
    <row r="35">
      <c r="A35" s="4" t="inlineStr">
        <is>
          <t>Distribut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common stock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08718</v>
      </c>
      <c r="L37" s="4" t="inlineStr">
        <is>
          <t xml:space="preserve"> </t>
        </is>
      </c>
      <c r="M37" s="4" t="inlineStr">
        <is>
          <t xml:space="preserve"> </t>
        </is>
      </c>
    </row>
    <row r="38">
      <c r="A38" s="4" t="inlineStr">
        <is>
          <t>Proceeds from common stock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250676</v>
      </c>
      <c r="L38" s="4" t="inlineStr">
        <is>
          <t xml:space="preserve"> </t>
        </is>
      </c>
      <c r="M38" s="4" t="inlineStr">
        <is>
          <t xml:space="preserve"> </t>
        </is>
      </c>
    </row>
    <row r="39">
      <c r="A39" s="4" t="inlineStr">
        <is>
          <t>Related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27520</v>
      </c>
      <c r="L39" s="4" t="inlineStr">
        <is>
          <t xml:space="preserve"> </t>
        </is>
      </c>
      <c r="M39" s="4" t="inlineStr">
        <is>
          <t xml:space="preserve"> </t>
        </is>
      </c>
    </row>
    <row r="40">
      <c r="A40" s="4" t="inlineStr">
        <is>
          <t>Placement Agenc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common stock sold</t>
        </is>
      </c>
      <c r="B42" s="4" t="inlineStr">
        <is>
          <t xml:space="preserve"> </t>
        </is>
      </c>
      <c r="C42" s="6" t="n">
        <v>1942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blic offering price</t>
        </is>
      </c>
      <c r="B43" s="4" t="inlineStr">
        <is>
          <t xml:space="preserve"> </t>
        </is>
      </c>
      <c r="C43" s="8" t="n">
        <v>1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exercisable</t>
        </is>
      </c>
      <c r="B44" s="4" t="inlineStr">
        <is>
          <t xml:space="preserve"> </t>
        </is>
      </c>
      <c r="C44" s="4" t="inlineStr">
        <is>
          <t xml:space="preserve"> </t>
        </is>
      </c>
      <c r="D44" s="5" t="n">
        <v>1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term</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price</t>
        </is>
      </c>
      <c r="B46" s="4" t="inlineStr">
        <is>
          <t xml:space="preserve"> </t>
        </is>
      </c>
      <c r="C46" s="8" t="n">
        <v>1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warrants</t>
        </is>
      </c>
      <c r="B47" s="4" t="inlineStr">
        <is>
          <t xml:space="preserve"> </t>
        </is>
      </c>
      <c r="C47" s="5" t="n">
        <v>20197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sale of common stock and warrants</t>
        </is>
      </c>
      <c r="B48" s="5" t="n">
        <v>10700000</v>
      </c>
      <c r="C48" s="6" t="n">
        <v>169154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lacement agent commissions</t>
        </is>
      </c>
      <c r="B49" s="4" t="inlineStr">
        <is>
          <t xml:space="preserve"> </t>
        </is>
      </c>
      <c r="C49" s="5" t="n">
        <v>3283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lacement Agency Agreement [Member] | Kingswoo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common stock sold</t>
        </is>
      </c>
      <c r="B52" s="6" t="n">
        <v>15862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common stock sold</t>
        </is>
      </c>
      <c r="B53" s="5" t="n">
        <v>11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exercisable</t>
        </is>
      </c>
      <c r="B54" s="5" t="n">
        <v>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846064</v>
      </c>
      <c r="K55" s="4" t="inlineStr">
        <is>
          <t xml:space="preserve"> </t>
        </is>
      </c>
      <c r="L55" s="4" t="inlineStr">
        <is>
          <t xml:space="preserve"> </t>
        </is>
      </c>
      <c r="M55" s="4" t="inlineStr">
        <is>
          <t xml:space="preserve"> </t>
        </is>
      </c>
    </row>
    <row r="56">
      <c r="A56" s="4" t="inlineStr">
        <is>
          <t>Warrants 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8569</v>
      </c>
      <c r="K56" s="4" t="inlineStr">
        <is>
          <t xml:space="preserve"> </t>
        </is>
      </c>
      <c r="L56" s="4" t="inlineStr">
        <is>
          <t xml:space="preserve"> </t>
        </is>
      </c>
      <c r="M56" s="4" t="inlineStr">
        <is>
          <t xml:space="preserve"> </t>
        </is>
      </c>
    </row>
    <row r="57">
      <c r="A57" s="4" t="inlineStr">
        <is>
          <t>Warran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37345</v>
      </c>
      <c r="K57" s="4" t="inlineStr">
        <is>
          <t xml:space="preserve"> </t>
        </is>
      </c>
      <c r="L57" s="4" t="inlineStr">
        <is>
          <t xml:space="preserve"> </t>
        </is>
      </c>
      <c r="M57" s="4" t="inlineStr">
        <is>
          <t xml:space="preserve"> </t>
        </is>
      </c>
    </row>
    <row r="58">
      <c r="A58" s="4" t="inlineStr">
        <is>
          <t>Placement Agency Agreement [Member] | Options Hel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nti-dilutive common stock</t>
        </is>
      </c>
      <c r="B60" s="4" t="inlineStr">
        <is>
          <t xml:space="preserve"> </t>
        </is>
      </c>
      <c r="C60" s="4" t="inlineStr">
        <is>
          <t xml:space="preserve"> </t>
        </is>
      </c>
      <c r="D60" s="6" t="n">
        <v>971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lacement Agency Agreement [Member] | Warrants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nti-dilutive common stock</t>
        </is>
      </c>
      <c r="B63" s="4" t="inlineStr">
        <is>
          <t xml:space="preserve"> </t>
        </is>
      </c>
      <c r="C63" s="4" t="inlineStr">
        <is>
          <t xml:space="preserve"> </t>
        </is>
      </c>
      <c r="D63" s="6" t="n">
        <v>97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5">
    <mergeCell ref="A1:A2"/>
    <mergeCell ref="B1:E1"/>
    <mergeCell ref="F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TEMS (Details Narrative) - Investor Relations Agreements [Member] - USD ($)</t>
        </is>
      </c>
      <c r="B1" s="2" t="inlineStr">
        <is>
          <t>12 Months Ended</t>
        </is>
      </c>
    </row>
    <row r="2">
      <c r="B2" s="2" t="inlineStr">
        <is>
          <t>Mar. 31, 2022</t>
        </is>
      </c>
      <c r="C2" s="2" t="inlineStr">
        <is>
          <t>Mar. 31, 2021</t>
        </is>
      </c>
    </row>
    <row r="3">
      <c r="A3" s="3" t="inlineStr">
        <is>
          <t>Collaborative Arrangement and Arrangement Other than Collaborative [Line Items]</t>
        </is>
      </c>
      <c r="B3" s="4" t="inlineStr">
        <is>
          <t xml:space="preserve"> </t>
        </is>
      </c>
      <c r="C3" s="4" t="inlineStr">
        <is>
          <t xml:space="preserve"> </t>
        </is>
      </c>
    </row>
    <row r="4">
      <c r="A4" s="4" t="inlineStr">
        <is>
          <t>Stock compensation expense</t>
        </is>
      </c>
      <c r="B4" s="5" t="n">
        <v>50000</v>
      </c>
      <c r="C4" s="5" t="n">
        <v>50000</v>
      </c>
    </row>
    <row r="5">
      <c r="A5" s="4" t="inlineStr">
        <is>
          <t>Stock compensation expense paid</t>
        </is>
      </c>
      <c r="B5" s="5" t="n">
        <v>59000</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17" customWidth="1" min="2" max="2"/>
    <col width="13" customWidth="1" min="3" max="3"/>
    <col width="15" customWidth="1" min="4" max="4"/>
    <col width="14" customWidth="1" min="5" max="5"/>
    <col width="14" customWidth="1" min="6" max="6"/>
    <col width="14" customWidth="1" min="7" max="7"/>
  </cols>
  <sheetData>
    <row r="1">
      <c r="A1" s="1" t="inlineStr">
        <is>
          <t>SUBSEQUENT EVENTS (Details Narrative) - USD ($)</t>
        </is>
      </c>
      <c r="B1" s="2" t="inlineStr">
        <is>
          <t>1 Months Ended</t>
        </is>
      </c>
      <c r="D1" s="2" t="inlineStr">
        <is>
          <t>3 Months Ended</t>
        </is>
      </c>
    </row>
    <row r="2">
      <c r="B2" s="2" t="inlineStr">
        <is>
          <t>Jan. 27, 2023</t>
        </is>
      </c>
      <c r="C2" s="2" t="inlineStr">
        <is>
          <t>May 20, 2022</t>
        </is>
      </c>
      <c r="D2" s="2" t="inlineStr">
        <is>
          <t>Dec. 31, 2021</t>
        </is>
      </c>
      <c r="E2" s="2" t="inlineStr">
        <is>
          <t>Apr. 02, 2022</t>
        </is>
      </c>
      <c r="F2" s="2" t="inlineStr">
        <is>
          <t>Mar. 31, 2022</t>
        </is>
      </c>
      <c r="G2" s="2" t="inlineStr">
        <is>
          <t>Mar. 24,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5" t="n">
        <v>224634031</v>
      </c>
    </row>
    <row r="5">
      <c r="A5" s="4" t="inlineStr">
        <is>
          <t>Number of shares sold</t>
        </is>
      </c>
      <c r="B5" s="4" t="inlineStr">
        <is>
          <t xml:space="preserve"> </t>
        </is>
      </c>
      <c r="C5" s="4" t="inlineStr">
        <is>
          <t xml:space="preserve"> </t>
        </is>
      </c>
      <c r="D5" s="6" t="n">
        <v>22524</v>
      </c>
      <c r="E5" s="4" t="inlineStr">
        <is>
          <t xml:space="preserve"> </t>
        </is>
      </c>
      <c r="F5" s="4" t="inlineStr">
        <is>
          <t xml:space="preserve"> </t>
        </is>
      </c>
      <c r="G5" s="4" t="inlineStr">
        <is>
          <t xml:space="preserve"> </t>
        </is>
      </c>
    </row>
    <row r="6">
      <c r="A6" s="4" t="inlineStr">
        <is>
          <t>Warrant Outstanding</t>
        </is>
      </c>
      <c r="B6" s="4" t="inlineStr">
        <is>
          <t xml:space="preserve"> </t>
        </is>
      </c>
      <c r="C6" s="4" t="inlineStr">
        <is>
          <t xml:space="preserve"> </t>
        </is>
      </c>
      <c r="D6" s="5" t="n">
        <v>1573098</v>
      </c>
      <c r="E6" s="4" t="inlineStr">
        <is>
          <t xml:space="preserve"> </t>
        </is>
      </c>
      <c r="F6" s="4" t="inlineStr">
        <is>
          <t xml:space="preserve"> </t>
        </is>
      </c>
      <c r="G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8" t="n">
        <v>3.98</v>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amount</t>
        </is>
      </c>
      <c r="B10" s="4" t="inlineStr">
        <is>
          <t xml:space="preserve"> </t>
        </is>
      </c>
      <c r="C10" s="4" t="inlineStr">
        <is>
          <t xml:space="preserve"> </t>
        </is>
      </c>
      <c r="D10" s="4" t="inlineStr">
        <is>
          <t xml:space="preserve"> </t>
        </is>
      </c>
      <c r="E10" s="5" t="n">
        <v>3000000</v>
      </c>
      <c r="F10" s="4" t="inlineStr">
        <is>
          <t xml:space="preserve"> </t>
        </is>
      </c>
      <c r="G10" s="4" t="inlineStr">
        <is>
          <t xml:space="preserve"> </t>
        </is>
      </c>
    </row>
    <row r="11">
      <c r="A11" s="4" t="inlineStr">
        <is>
          <t>Principal amount</t>
        </is>
      </c>
      <c r="B11" s="4" t="inlineStr">
        <is>
          <t xml:space="preserve"> </t>
        </is>
      </c>
      <c r="C11" s="5" t="n">
        <v>6015000</v>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row>
    <row r="13">
      <c r="A13" s="4" t="inlineStr">
        <is>
          <t>Original issue discount</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row>
    <row r="14">
      <c r="A14" s="4" t="inlineStr">
        <is>
          <t>Legal fees</t>
        </is>
      </c>
      <c r="B14" s="4" t="inlineStr">
        <is>
          <t xml:space="preserve"> </t>
        </is>
      </c>
      <c r="C14" s="6" t="n">
        <v>15000</v>
      </c>
      <c r="D14" s="4" t="inlineStr">
        <is>
          <t xml:space="preserve"> </t>
        </is>
      </c>
      <c r="E14" s="4" t="inlineStr">
        <is>
          <t xml:space="preserve"> </t>
        </is>
      </c>
      <c r="F14" s="4" t="inlineStr">
        <is>
          <t xml:space="preserve"> </t>
        </is>
      </c>
      <c r="G14" s="4" t="inlineStr">
        <is>
          <t xml:space="preserve"> </t>
        </is>
      </c>
    </row>
    <row r="15">
      <c r="A15" s="4" t="inlineStr">
        <is>
          <t>Payment made for parties</t>
        </is>
      </c>
      <c r="B15" s="4" t="inlineStr">
        <is>
          <t xml:space="preserve"> </t>
        </is>
      </c>
      <c r="C15" s="5" t="n">
        <v>300000</v>
      </c>
      <c r="D15" s="4" t="inlineStr">
        <is>
          <t xml:space="preserve"> </t>
        </is>
      </c>
      <c r="E15" s="4" t="inlineStr">
        <is>
          <t xml:space="preserve"> </t>
        </is>
      </c>
      <c r="F15" s="4" t="inlineStr">
        <is>
          <t xml:space="preserve"> </t>
        </is>
      </c>
      <c r="G15" s="4" t="inlineStr">
        <is>
          <t xml:space="preserve"> </t>
        </is>
      </c>
    </row>
    <row r="16">
      <c r="A16" s="4" t="inlineStr">
        <is>
          <t>Term</t>
        </is>
      </c>
      <c r="B16" s="4" t="inlineStr">
        <is>
          <t xml:space="preserve"> </t>
        </is>
      </c>
      <c r="C16" s="4" t="inlineStr">
        <is>
          <t>24 months</t>
        </is>
      </c>
      <c r="D16" s="4" t="inlineStr">
        <is>
          <t xml:space="preserve"> </t>
        </is>
      </c>
      <c r="E16" s="4" t="inlineStr">
        <is>
          <t xml:space="preserve"> </t>
        </is>
      </c>
      <c r="F16" s="4" t="inlineStr">
        <is>
          <t xml:space="preserve"> </t>
        </is>
      </c>
      <c r="G16" s="4" t="inlineStr">
        <is>
          <t xml:space="preserve"> </t>
        </is>
      </c>
    </row>
    <row r="17">
      <c r="A17" s="4" t="inlineStr">
        <is>
          <t>Monitoring fee, percentage</t>
        </is>
      </c>
      <c r="B17" s="4" t="inlineStr">
        <is>
          <t xml:space="preserve"> </t>
        </is>
      </c>
      <c r="C17" s="11" t="n">
        <v>0.008330000000000001</v>
      </c>
      <c r="D17" s="4" t="inlineStr">
        <is>
          <t xml:space="preserve"> </t>
        </is>
      </c>
      <c r="E17" s="4" t="inlineStr">
        <is>
          <t xml:space="preserve"> </t>
        </is>
      </c>
      <c r="F17" s="4" t="inlineStr">
        <is>
          <t xml:space="preserve"> </t>
        </is>
      </c>
      <c r="G17" s="4" t="inlineStr">
        <is>
          <t xml:space="preserve"> </t>
        </is>
      </c>
    </row>
    <row r="18">
      <c r="A18" s="4" t="inlineStr">
        <is>
          <t>Subsequent Event [Member] | Concurrent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sold</t>
        </is>
      </c>
      <c r="B20" s="6" t="n">
        <v>479620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Outstanding</t>
        </is>
      </c>
      <c r="B21" s="5" t="n">
        <v>47962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t>
        </is>
      </c>
      <c r="B22" s="8" t="n">
        <v>1.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ercise price</t>
        </is>
      </c>
      <c r="B23" s="5"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ation period</t>
        </is>
      </c>
      <c r="B24" s="4" t="inlineStr">
        <is>
          <t>5 years 6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proceeds</t>
        </is>
      </c>
      <c r="B25" s="5" t="n">
        <v>8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oceeds costs</t>
        </is>
      </c>
      <c r="B26" s="5" t="n">
        <v>765597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Secured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t>
        </is>
      </c>
      <c r="B29" s="4" t="inlineStr">
        <is>
          <t xml:space="preserve"> </t>
        </is>
      </c>
      <c r="C29" s="5" t="n">
        <v>4700000</v>
      </c>
      <c r="D29" s="4" t="inlineStr">
        <is>
          <t xml:space="preserve"> </t>
        </is>
      </c>
      <c r="E29" s="4" t="inlineStr">
        <is>
          <t xml:space="preserve"> </t>
        </is>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NOTES PAYABLE (Details)</t>
        </is>
      </c>
      <c r="B1" s="2" t="inlineStr">
        <is>
          <t>Dec. 31, 2022 USD ($)</t>
        </is>
      </c>
    </row>
    <row r="2">
      <c r="A2" s="3" t="inlineStr">
        <is>
          <t>Accounting Policies [Abstract]</t>
        </is>
      </c>
      <c r="B2" s="4" t="inlineStr">
        <is>
          <t xml:space="preserve"> </t>
        </is>
      </c>
    </row>
    <row r="3">
      <c r="A3" s="4" t="inlineStr">
        <is>
          <t>2022</t>
        </is>
      </c>
      <c r="B3" s="5" t="n">
        <v>11512711</v>
      </c>
    </row>
    <row r="4">
      <c r="A4" s="4" t="inlineStr">
        <is>
          <t>2023</t>
        </is>
      </c>
      <c r="B4" s="6" t="n">
        <v>8557548</v>
      </c>
    </row>
    <row r="5">
      <c r="A5" s="4" t="inlineStr">
        <is>
          <t>Capital Leases, Future Minimum Payments, Receivable Thereafter</t>
        </is>
      </c>
      <c r="B5" s="5" t="n">
        <v>20070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ORGANIZATION AND PRINCIPAL ACTIVITIES (Details Narrative) - USD ($)</t>
        </is>
      </c>
      <c r="B1" s="2" t="inlineStr">
        <is>
          <t>9 Months Ended</t>
        </is>
      </c>
    </row>
    <row r="2">
      <c r="B2" s="2" t="inlineStr">
        <is>
          <t>Dec. 31, 2022</t>
        </is>
      </c>
      <c r="C2" s="2" t="inlineStr">
        <is>
          <t>Jan. 31, 2023</t>
        </is>
      </c>
      <c r="D2" s="2" t="inlineStr">
        <is>
          <t>Mar. 31, 2022</t>
        </is>
      </c>
      <c r="E2" s="2" t="inlineStr">
        <is>
          <t>Mar.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5" t="n">
        <v>47192364</v>
      </c>
      <c r="C4" s="4" t="inlineStr">
        <is>
          <t xml:space="preserve"> </t>
        </is>
      </c>
      <c r="D4" s="5" t="n">
        <v>37731476</v>
      </c>
      <c r="E4" s="5" t="n">
        <v>23844671</v>
      </c>
    </row>
    <row r="5">
      <c r="A5" s="4" t="inlineStr">
        <is>
          <t>Cash</t>
        </is>
      </c>
      <c r="B5" s="6" t="n">
        <v>7340840</v>
      </c>
      <c r="C5" s="4" t="inlineStr">
        <is>
          <t xml:space="preserve"> </t>
        </is>
      </c>
      <c r="D5" s="6" t="n">
        <v>17749233</v>
      </c>
      <c r="E5" s="4" t="inlineStr">
        <is>
          <t xml:space="preserve"> </t>
        </is>
      </c>
    </row>
    <row r="6">
      <c r="A6" s="4" t="inlineStr">
        <is>
          <t>Foreign currency contract</t>
        </is>
      </c>
      <c r="B6" s="6" t="n">
        <v>1075692</v>
      </c>
      <c r="C6" s="4" t="inlineStr">
        <is>
          <t xml:space="preserve"> </t>
        </is>
      </c>
      <c r="D6" s="6" t="n">
        <v>440196</v>
      </c>
      <c r="E6" s="4" t="inlineStr">
        <is>
          <t xml:space="preserve"> </t>
        </is>
      </c>
    </row>
    <row r="7">
      <c r="A7" s="4" t="inlineStr">
        <is>
          <t>Cash and cash equivalents</t>
        </is>
      </c>
      <c r="B7" s="5" t="n">
        <v>0</v>
      </c>
      <c r="C7" s="4" t="inlineStr">
        <is>
          <t xml:space="preserve"> </t>
        </is>
      </c>
      <c r="D7" s="5" t="n">
        <v>0</v>
      </c>
      <c r="E7" s="4" t="inlineStr">
        <is>
          <t xml:space="preserve"> </t>
        </is>
      </c>
    </row>
    <row r="8">
      <c r="A8" s="4" t="inlineStr">
        <is>
          <t>Amortized patents</t>
        </is>
      </c>
      <c r="B8" s="4" t="inlineStr">
        <is>
          <t>20 years</t>
        </is>
      </c>
      <c r="C8" s="4" t="inlineStr">
        <is>
          <t xml:space="preserve"> </t>
        </is>
      </c>
      <c r="D8" s="4" t="inlineStr">
        <is>
          <t xml:space="preserve"> </t>
        </is>
      </c>
      <c r="E8" s="4" t="inlineStr">
        <is>
          <t xml:space="preserve"> </t>
        </is>
      </c>
    </row>
    <row r="9">
      <c r="A9" s="4" t="inlineStr">
        <is>
          <t>Private Placement [Member] | Subsequent Event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Cash</t>
        </is>
      </c>
      <c r="B11" s="4" t="inlineStr">
        <is>
          <t xml:space="preserve"> </t>
        </is>
      </c>
      <c r="C11" s="5" t="n">
        <v>7655974</v>
      </c>
      <c r="D11" s="4" t="inlineStr">
        <is>
          <t xml:space="preserve"> </t>
        </is>
      </c>
      <c r="E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OCKHOLDERS' (DEFICIT) EQUITY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5" t="n">
        <v>-1716278</v>
      </c>
      <c r="C4" s="5" t="n">
        <v>-3431568</v>
      </c>
      <c r="D4" s="5" t="n">
        <v>-9460888</v>
      </c>
      <c r="E4" s="5" t="n">
        <v>-10269557</v>
      </c>
    </row>
    <row r="5">
      <c r="A5" s="4" t="inlineStr">
        <is>
          <t>Weighted average basic and diluted shares outstanding</t>
        </is>
      </c>
      <c r="B5" s="6" t="n">
        <v>24103196</v>
      </c>
      <c r="C5" s="6" t="n">
        <v>23313629</v>
      </c>
      <c r="D5" s="6" t="n">
        <v>24102976</v>
      </c>
      <c r="E5" s="6" t="n">
        <v>23244345</v>
      </c>
    </row>
    <row r="6">
      <c r="A6" s="4" t="inlineStr">
        <is>
          <t>Basic and diluted loss per share:</t>
        </is>
      </c>
      <c r="B6" s="8" t="n">
        <v>-0.07000000000000001</v>
      </c>
      <c r="C6" s="8" t="n">
        <v>-0.15</v>
      </c>
      <c r="D6" s="8" t="n">
        <v>-0.39</v>
      </c>
      <c r="E6" s="8" t="n">
        <v>-0.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STOCKHOLDERS’ (DEFICIT) EQUITY (Details Narrative)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t>
        </is>
      </c>
      <c r="B4" s="5" t="n">
        <v>696</v>
      </c>
      <c r="C4" s="5" t="n">
        <v>118791</v>
      </c>
      <c r="D4" s="4" t="inlineStr">
        <is>
          <t xml:space="preserve"> </t>
        </is>
      </c>
      <c r="E4" s="4" t="inlineStr">
        <is>
          <t xml:space="preserve"> </t>
        </is>
      </c>
      <c r="F4" s="5" t="n">
        <v>1600000</v>
      </c>
    </row>
    <row r="5">
      <c r="A5" s="4" t="inlineStr">
        <is>
          <t>Other expenses</t>
        </is>
      </c>
      <c r="B5" s="6" t="n">
        <v>273</v>
      </c>
      <c r="C5" s="5" t="n">
        <v>4382</v>
      </c>
      <c r="D5" s="4" t="inlineStr">
        <is>
          <t xml:space="preserve"> </t>
        </is>
      </c>
      <c r="E5" s="4" t="inlineStr">
        <is>
          <t xml:space="preserve"> </t>
        </is>
      </c>
      <c r="F5" s="4" t="inlineStr">
        <is>
          <t xml:space="preserve"> </t>
        </is>
      </c>
    </row>
    <row r="6">
      <c r="A6" s="4" t="inlineStr">
        <is>
          <t>Number of shares issued</t>
        </is>
      </c>
      <c r="B6" s="4" t="inlineStr">
        <is>
          <t xml:space="preserve"> </t>
        </is>
      </c>
      <c r="C6" s="6" t="n">
        <v>0</v>
      </c>
      <c r="D6" s="6" t="n">
        <v>0</v>
      </c>
      <c r="E6" s="6" t="n">
        <v>0</v>
      </c>
      <c r="F6" s="4" t="inlineStr">
        <is>
          <t xml:space="preserve"> </t>
        </is>
      </c>
    </row>
    <row r="7">
      <c r="A7" s="4" t="inlineStr">
        <is>
          <t>Warrants exercised</t>
        </is>
      </c>
      <c r="B7" s="4" t="inlineStr">
        <is>
          <t xml:space="preserve"> </t>
        </is>
      </c>
      <c r="C7" s="4" t="inlineStr">
        <is>
          <t xml:space="preserve"> </t>
        </is>
      </c>
      <c r="D7" s="4" t="inlineStr">
        <is>
          <t xml:space="preserve"> </t>
        </is>
      </c>
      <c r="E7" s="6" t="n">
        <v>366892</v>
      </c>
      <c r="F7" s="6" t="n">
        <v>58569</v>
      </c>
    </row>
    <row r="8">
      <c r="A8" s="4" t="inlineStr">
        <is>
          <t>Proceeds from warrants</t>
        </is>
      </c>
      <c r="B8" s="4" t="inlineStr">
        <is>
          <t xml:space="preserve"> </t>
        </is>
      </c>
      <c r="C8" s="4" t="inlineStr">
        <is>
          <t xml:space="preserve"> </t>
        </is>
      </c>
      <c r="D8" s="4" t="inlineStr">
        <is>
          <t xml:space="preserve"> </t>
        </is>
      </c>
      <c r="E8" s="5" t="n">
        <v>2963658</v>
      </c>
      <c r="F8" s="5" t="n">
        <v>609118</v>
      </c>
    </row>
    <row r="9">
      <c r="A9" s="4" t="inlineStr">
        <is>
          <t>Warrant Outstanding</t>
        </is>
      </c>
      <c r="B9" s="4" t="inlineStr">
        <is>
          <t xml:space="preserve"> </t>
        </is>
      </c>
      <c r="C9" s="5" t="n">
        <v>1573098</v>
      </c>
      <c r="D9" s="4" t="inlineStr">
        <is>
          <t xml:space="preserve"> </t>
        </is>
      </c>
      <c r="E9" s="6" t="n">
        <v>1573098</v>
      </c>
      <c r="F9" s="4" t="inlineStr">
        <is>
          <t xml:space="preserve"> </t>
        </is>
      </c>
    </row>
    <row r="10">
      <c r="A10" s="4" t="inlineStr">
        <is>
          <t>Number of shares sold</t>
        </is>
      </c>
      <c r="B10" s="4" t="inlineStr">
        <is>
          <t xml:space="preserve"> </t>
        </is>
      </c>
      <c r="C10" s="6" t="n">
        <v>22524</v>
      </c>
      <c r="D10" s="4" t="inlineStr">
        <is>
          <t xml:space="preserve"> </t>
        </is>
      </c>
      <c r="E10" s="4" t="inlineStr">
        <is>
          <t xml:space="preserve"> </t>
        </is>
      </c>
      <c r="F10" s="4" t="inlineStr">
        <is>
          <t xml:space="preserve"> </t>
        </is>
      </c>
    </row>
    <row r="11">
      <c r="A11" s="4" t="inlineStr">
        <is>
          <t>Warrants to purchase</t>
        </is>
      </c>
      <c r="B11" s="4" t="inlineStr">
        <is>
          <t xml:space="preserve"> </t>
        </is>
      </c>
      <c r="C11" s="5" t="n">
        <v>1573098</v>
      </c>
      <c r="D11" s="4" t="inlineStr">
        <is>
          <t xml:space="preserve"> </t>
        </is>
      </c>
      <c r="E11" s="5" t="n">
        <v>1573098</v>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to purchase</t>
        </is>
      </c>
      <c r="B14" s="5" t="n">
        <v>1573098</v>
      </c>
      <c r="C14" s="4" t="inlineStr">
        <is>
          <t xml:space="preserve"> </t>
        </is>
      </c>
      <c r="D14" s="5" t="n">
        <v>1573098</v>
      </c>
      <c r="E14" s="4" t="inlineStr">
        <is>
          <t xml:space="preserve"> </t>
        </is>
      </c>
      <c r="F14" s="4" t="inlineStr">
        <is>
          <t xml:space="preserve"> </t>
        </is>
      </c>
    </row>
    <row r="15">
      <c r="A15" s="4" t="inlineStr">
        <is>
          <t>Options issued to purchase units</t>
        </is>
      </c>
      <c r="B15" s="6" t="n">
        <v>9710</v>
      </c>
      <c r="C15" s="6" t="n">
        <v>9710</v>
      </c>
      <c r="D15" s="6" t="n">
        <v>9710</v>
      </c>
      <c r="E15" s="6" t="n">
        <v>9710</v>
      </c>
      <c r="F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issued to purchase units</t>
        </is>
      </c>
      <c r="B18" s="6" t="n">
        <v>9710</v>
      </c>
      <c r="C18" s="6" t="n">
        <v>9710</v>
      </c>
      <c r="D18" s="6" t="n">
        <v>9710</v>
      </c>
      <c r="E18" s="6" t="n">
        <v>9710</v>
      </c>
      <c r="F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Mar. 31, 2022</t>
        </is>
      </c>
      <c r="C2" s="2" t="inlineStr">
        <is>
          <t>Mar. 31, 2021</t>
        </is>
      </c>
    </row>
    <row r="3">
      <c r="A3" s="3" t="inlineStr">
        <is>
          <t>Statement of Stockholders' Equity [Abstract]</t>
        </is>
      </c>
      <c r="B3" s="4" t="inlineStr">
        <is>
          <t xml:space="preserve"> </t>
        </is>
      </c>
      <c r="C3" s="4" t="inlineStr">
        <is>
          <t xml:space="preserve"> </t>
        </is>
      </c>
    </row>
    <row r="4">
      <c r="A4" s="4" t="inlineStr">
        <is>
          <t>Issuance of common shares net of costs</t>
        </is>
      </c>
      <c r="B4" s="5" t="n">
        <v>50765</v>
      </c>
      <c r="C4" s="5" t="n">
        <v>957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460888</v>
      </c>
      <c r="C4" s="5" t="n">
        <v>-10269557</v>
      </c>
      <c r="D4" s="5" t="n">
        <v>-13886805</v>
      </c>
      <c r="E4" s="5" t="n">
        <v>-625859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68595</v>
      </c>
      <c r="C6" s="6" t="n">
        <v>139751</v>
      </c>
      <c r="D6" s="6" t="n">
        <v>229810</v>
      </c>
      <c r="E6" s="6" t="n">
        <v>98075</v>
      </c>
    </row>
    <row r="7">
      <c r="A7" s="4" t="inlineStr">
        <is>
          <t>Amortization of debt discount</t>
        </is>
      </c>
      <c r="B7" s="6" t="n">
        <v>4152437</v>
      </c>
      <c r="C7" s="6" t="n">
        <v>5141701</v>
      </c>
      <c r="D7" s="4" t="inlineStr">
        <is>
          <t xml:space="preserve"> </t>
        </is>
      </c>
      <c r="E7" s="4" t="inlineStr">
        <is>
          <t xml:space="preserve"> </t>
        </is>
      </c>
    </row>
    <row r="8">
      <c r="A8" s="4" t="inlineStr">
        <is>
          <t>Change in fair value of foreign currency contract</t>
        </is>
      </c>
      <c r="B8" s="6" t="n">
        <v>635494</v>
      </c>
      <c r="C8" s="6" t="n">
        <v>199522</v>
      </c>
      <c r="D8" s="4" t="inlineStr">
        <is>
          <t xml:space="preserve"> </t>
        </is>
      </c>
      <c r="E8" s="4" t="inlineStr">
        <is>
          <t xml:space="preserve"> </t>
        </is>
      </c>
    </row>
    <row r="9">
      <c r="A9" s="4" t="inlineStr">
        <is>
          <t>Accretion of debt discount</t>
        </is>
      </c>
      <c r="B9" s="4" t="inlineStr">
        <is>
          <t xml:space="preserve"> </t>
        </is>
      </c>
      <c r="C9" s="4" t="inlineStr">
        <is>
          <t xml:space="preserve"> </t>
        </is>
      </c>
      <c r="D9" s="6" t="n">
        <v>6666630</v>
      </c>
      <c r="E9" s="6" t="n">
        <v>2007687</v>
      </c>
    </row>
    <row r="10">
      <c r="A10" s="4" t="inlineStr">
        <is>
          <t>Mark-to-market foreign exchange revaluation</t>
        </is>
      </c>
      <c r="B10" s="4" t="inlineStr">
        <is>
          <t xml:space="preserve"> </t>
        </is>
      </c>
      <c r="C10" s="4" t="inlineStr">
        <is>
          <t xml:space="preserve"> </t>
        </is>
      </c>
      <c r="D10" s="6" t="n">
        <v>440196</v>
      </c>
      <c r="E10" s="6" t="n">
        <v>0</v>
      </c>
    </row>
    <row r="11">
      <c r="A11" s="4" t="inlineStr">
        <is>
          <t>Stock-based compensation</t>
        </is>
      </c>
      <c r="B11" s="4" t="inlineStr">
        <is>
          <t xml:space="preserve"> </t>
        </is>
      </c>
      <c r="C11" s="4" t="inlineStr">
        <is>
          <t xml:space="preserve"> </t>
        </is>
      </c>
      <c r="D11" s="6" t="n">
        <v>220917</v>
      </c>
      <c r="E11" s="6" t="n">
        <v>113171</v>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 and other receivables</t>
        </is>
      </c>
      <c r="B13" s="4" t="inlineStr">
        <is>
          <t xml:space="preserve"> </t>
        </is>
      </c>
      <c r="C13" s="4" t="inlineStr">
        <is>
          <t xml:space="preserve"> </t>
        </is>
      </c>
      <c r="D13" s="6" t="n">
        <v>519346</v>
      </c>
      <c r="E13" s="6" t="n">
        <v>-767050</v>
      </c>
    </row>
    <row r="14">
      <c r="A14" s="4" t="inlineStr">
        <is>
          <t>Inventory</t>
        </is>
      </c>
      <c r="B14" s="6" t="n">
        <v>-864636</v>
      </c>
      <c r="C14" s="6" t="n">
        <v>-533656</v>
      </c>
      <c r="D14" s="6" t="n">
        <v>-637149</v>
      </c>
      <c r="E14" s="6" t="n">
        <v>-564313</v>
      </c>
    </row>
    <row r="15">
      <c r="A15" s="4" t="inlineStr">
        <is>
          <t>Accounts payable</t>
        </is>
      </c>
      <c r="B15" s="6" t="n">
        <v>34897</v>
      </c>
      <c r="C15" s="6" t="n">
        <v>-77075</v>
      </c>
      <c r="D15" s="6" t="n">
        <v>-117384</v>
      </c>
      <c r="E15" s="6" t="n">
        <v>-39914</v>
      </c>
    </row>
    <row r="16">
      <c r="A16" s="4" t="inlineStr">
        <is>
          <t>Due to (from) related parties</t>
        </is>
      </c>
      <c r="B16" s="6" t="n">
        <v>75977</v>
      </c>
      <c r="C16" s="6" t="n">
        <v>-301387</v>
      </c>
      <c r="D16" s="4" t="inlineStr">
        <is>
          <t xml:space="preserve"> </t>
        </is>
      </c>
      <c r="E16" s="4" t="inlineStr">
        <is>
          <t xml:space="preserve"> </t>
        </is>
      </c>
    </row>
    <row r="17">
      <c r="A17" s="4" t="inlineStr">
        <is>
          <t>Accounts receivable – related party</t>
        </is>
      </c>
      <c r="B17" s="4" t="inlineStr">
        <is>
          <t xml:space="preserve"> </t>
        </is>
      </c>
      <c r="C17" s="4" t="inlineStr">
        <is>
          <t xml:space="preserve"> </t>
        </is>
      </c>
      <c r="D17" s="6" t="n">
        <v>-250092</v>
      </c>
      <c r="E17" s="6" t="n">
        <v>-681298</v>
      </c>
    </row>
    <row r="18">
      <c r="A18" s="4" t="inlineStr">
        <is>
          <t>Other liabilities and accrued expenses</t>
        </is>
      </c>
      <c r="B18" s="6" t="n">
        <v>-167568</v>
      </c>
      <c r="C18" s="6" t="n">
        <v>264786</v>
      </c>
      <c r="D18" s="6" t="n">
        <v>310490</v>
      </c>
      <c r="E18" s="6" t="n">
        <v>94141</v>
      </c>
    </row>
    <row r="19">
      <c r="A19" s="4" t="inlineStr">
        <is>
          <t>Deferred revenue</t>
        </is>
      </c>
      <c r="B19" s="6" t="n">
        <v>-297419</v>
      </c>
      <c r="C19" s="6" t="n">
        <v>285266</v>
      </c>
      <c r="D19" s="4" t="inlineStr">
        <is>
          <t xml:space="preserve"> </t>
        </is>
      </c>
      <c r="E19" s="4" t="inlineStr">
        <is>
          <t xml:space="preserve"> </t>
        </is>
      </c>
    </row>
    <row r="20">
      <c r="A20" s="4" t="inlineStr">
        <is>
          <t>Prepaid expenses and other receivables</t>
        </is>
      </c>
      <c r="B20" s="6" t="n">
        <v>-467070</v>
      </c>
      <c r="C20" s="6" t="n">
        <v>797155</v>
      </c>
      <c r="D20" s="4" t="inlineStr">
        <is>
          <t xml:space="preserve"> </t>
        </is>
      </c>
      <c r="E20" s="4" t="inlineStr">
        <is>
          <t xml:space="preserve"> </t>
        </is>
      </c>
    </row>
    <row r="21">
      <c r="A21" s="4" t="inlineStr">
        <is>
          <t>Net cash used in operating activities</t>
        </is>
      </c>
      <c r="B21" s="6" t="n">
        <v>-6090181</v>
      </c>
      <c r="C21" s="6" t="n">
        <v>-4353494</v>
      </c>
      <c r="D21" s="6" t="n">
        <v>-6504041</v>
      </c>
      <c r="E21" s="6" t="n">
        <v>-5998097</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Capitalized patent costs</t>
        </is>
      </c>
      <c r="B23" s="6" t="n">
        <v>-135168</v>
      </c>
      <c r="C23" s="6" t="n">
        <v>-60241</v>
      </c>
      <c r="D23" s="6" t="n">
        <v>-83691</v>
      </c>
      <c r="E23" s="6" t="n">
        <v>-81952</v>
      </c>
    </row>
    <row r="24">
      <c r="A24" s="4" t="inlineStr">
        <is>
          <t>Purchase of property and equipment</t>
        </is>
      </c>
      <c r="B24" s="6" t="n">
        <v>-275758</v>
      </c>
      <c r="C24" s="6" t="n">
        <v>-359301</v>
      </c>
      <c r="D24" s="6" t="n">
        <v>-481718</v>
      </c>
      <c r="E24" s="6" t="n">
        <v>-90730</v>
      </c>
    </row>
    <row r="25">
      <c r="A25" s="4" t="inlineStr">
        <is>
          <t>Capitalized software development costs</t>
        </is>
      </c>
      <c r="B25" s="6" t="n">
        <v>-27879</v>
      </c>
      <c r="C25" s="6" t="n">
        <v>-460466</v>
      </c>
      <c r="D25" s="6" t="n">
        <v>-391073</v>
      </c>
      <c r="E25" s="6" t="n">
        <v>-663758</v>
      </c>
    </row>
    <row r="26">
      <c r="A26" s="4" t="inlineStr">
        <is>
          <t>Net cash used in investing activities</t>
        </is>
      </c>
      <c r="B26" s="6" t="n">
        <v>-438805</v>
      </c>
      <c r="C26" s="6" t="n">
        <v>-880008</v>
      </c>
      <c r="D26" s="6" t="n">
        <v>-956482</v>
      </c>
      <c r="E26" s="6" t="n">
        <v>-83644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common stock</t>
        </is>
      </c>
      <c r="B28" s="6" t="n">
        <v>696</v>
      </c>
      <c r="C28" s="6" t="n">
        <v>118791</v>
      </c>
      <c r="D28" s="6" t="n">
        <v>3118792</v>
      </c>
      <c r="E28" s="6" t="n">
        <v>15750672</v>
      </c>
    </row>
    <row r="29">
      <c r="A29" s="4" t="inlineStr">
        <is>
          <t>Equity issuance cost paid</t>
        </is>
      </c>
      <c r="B29" s="6" t="n">
        <v>-273</v>
      </c>
      <c r="C29" s="6" t="n">
        <v>-4382</v>
      </c>
      <c r="D29" s="4" t="inlineStr">
        <is>
          <t xml:space="preserve"> </t>
        </is>
      </c>
      <c r="E29" s="4" t="inlineStr">
        <is>
          <t xml:space="preserve"> </t>
        </is>
      </c>
    </row>
    <row r="30">
      <c r="A30" s="4" t="inlineStr">
        <is>
          <t>Costs incurred in relation to equity financing</t>
        </is>
      </c>
      <c r="B30" s="4" t="inlineStr">
        <is>
          <t xml:space="preserve"> </t>
        </is>
      </c>
      <c r="C30" s="4" t="inlineStr">
        <is>
          <t xml:space="preserve"> </t>
        </is>
      </c>
      <c r="D30" s="6" t="n">
        <v>-50765</v>
      </c>
      <c r="E30" s="6" t="n">
        <v>-957193</v>
      </c>
    </row>
    <row r="31">
      <c r="A31" s="4" t="inlineStr">
        <is>
          <t>Proceeds from warrant exercise</t>
        </is>
      </c>
      <c r="B31" s="6" t="n">
        <v>0</v>
      </c>
      <c r="C31" s="6" t="n">
        <v>2963658</v>
      </c>
      <c r="D31" s="6" t="n">
        <v>2963658</v>
      </c>
      <c r="E31" s="6" t="n">
        <v>400503</v>
      </c>
    </row>
    <row r="32">
      <c r="A32" s="4" t="inlineStr">
        <is>
          <t>Proceeds from issuance of notes payable</t>
        </is>
      </c>
      <c r="B32" s="6" t="n">
        <v>4700000</v>
      </c>
      <c r="C32" s="6" t="n">
        <v>0</v>
      </c>
      <c r="D32" s="6" t="n">
        <v>0</v>
      </c>
      <c r="E32" s="6" t="n">
        <v>25000000</v>
      </c>
    </row>
    <row r="33">
      <c r="A33" s="4" t="inlineStr">
        <is>
          <t>Debt issuance costs paid</t>
        </is>
      </c>
      <c r="B33" s="4" t="inlineStr">
        <is>
          <t xml:space="preserve"> </t>
        </is>
      </c>
      <c r="C33" s="4" t="inlineStr">
        <is>
          <t xml:space="preserve"> </t>
        </is>
      </c>
      <c r="D33" s="6" t="n">
        <v>0</v>
      </c>
      <c r="E33" s="6" t="n">
        <v>-1525035</v>
      </c>
    </row>
    <row r="34">
      <c r="A34" s="4" t="inlineStr">
        <is>
          <t>Repayments of note payable</t>
        </is>
      </c>
      <c r="B34" s="6" t="n">
        <v>-7974282</v>
      </c>
      <c r="C34" s="6" t="n">
        <v>-6500000</v>
      </c>
      <c r="D34" s="6" t="n">
        <v>-12400000</v>
      </c>
      <c r="E34" s="6" t="n">
        <v>-600000</v>
      </c>
    </row>
    <row r="35">
      <c r="A35" s="4" t="inlineStr">
        <is>
          <t>Repayments of insurance financing</t>
        </is>
      </c>
      <c r="B35" s="4" t="inlineStr">
        <is>
          <t xml:space="preserve"> </t>
        </is>
      </c>
      <c r="C35" s="4" t="inlineStr">
        <is>
          <t xml:space="preserve"> </t>
        </is>
      </c>
      <c r="D35" s="6" t="n">
        <v>0</v>
      </c>
      <c r="E35" s="6" t="n">
        <v>-82555</v>
      </c>
    </row>
    <row r="36">
      <c r="A36" s="4" t="inlineStr">
        <is>
          <t>Net cash used in financing activities</t>
        </is>
      </c>
      <c r="B36" s="6" t="n">
        <v>-3273859</v>
      </c>
      <c r="C36" s="6" t="n">
        <v>-3421933</v>
      </c>
      <c r="D36" s="6" t="n">
        <v>-6368315</v>
      </c>
      <c r="E36" s="6" t="n">
        <v>37986392</v>
      </c>
    </row>
    <row r="37">
      <c r="A37" s="4" t="inlineStr">
        <is>
          <t>Effect of exchange rate changes on cash</t>
        </is>
      </c>
      <c r="B37" s="6" t="n">
        <v>-605548</v>
      </c>
      <c r="C37" s="6" t="n">
        <v>-163658</v>
      </c>
      <c r="D37" s="4" t="inlineStr">
        <is>
          <t xml:space="preserve"> </t>
        </is>
      </c>
      <c r="E37" s="4" t="inlineStr">
        <is>
          <t xml:space="preserve"> </t>
        </is>
      </c>
    </row>
    <row r="38">
      <c r="A38" s="4" t="inlineStr">
        <is>
          <t>Net decrease in cash</t>
        </is>
      </c>
      <c r="B38" s="6" t="n">
        <v>-10408393</v>
      </c>
      <c r="C38" s="6" t="n">
        <v>-8819093</v>
      </c>
      <c r="D38" s="4" t="inlineStr">
        <is>
          <t xml:space="preserve"> </t>
        </is>
      </c>
      <c r="E38" s="4" t="inlineStr">
        <is>
          <t xml:space="preserve"> </t>
        </is>
      </c>
    </row>
    <row r="39">
      <c r="A39" s="4" t="inlineStr">
        <is>
          <t>Net (decrease) increase in cash</t>
        </is>
      </c>
      <c r="B39" s="4" t="inlineStr">
        <is>
          <t xml:space="preserve"> </t>
        </is>
      </c>
      <c r="C39" s="4" t="inlineStr">
        <is>
          <t xml:space="preserve"> </t>
        </is>
      </c>
      <c r="D39" s="6" t="n">
        <v>-13828838</v>
      </c>
      <c r="E39" s="6" t="n">
        <v>31151855</v>
      </c>
    </row>
    <row r="40">
      <c r="A40" s="4" t="inlineStr">
        <is>
          <t>Effect of exchange rate changes on cash</t>
        </is>
      </c>
      <c r="B40" s="4" t="inlineStr">
        <is>
          <t xml:space="preserve"> </t>
        </is>
      </c>
      <c r="C40" s="4" t="inlineStr">
        <is>
          <t xml:space="preserve"> </t>
        </is>
      </c>
      <c r="D40" s="6" t="n">
        <v>-287300</v>
      </c>
      <c r="E40" s="6" t="n">
        <v>607409</v>
      </c>
    </row>
    <row r="41">
      <c r="A41" s="4" t="inlineStr">
        <is>
          <t>Cash at beginning of period</t>
        </is>
      </c>
      <c r="B41" s="6" t="n">
        <v>17749233</v>
      </c>
      <c r="C41" s="6" t="n">
        <v>31865371</v>
      </c>
      <c r="D41" s="6" t="n">
        <v>31865371</v>
      </c>
      <c r="E41" s="6" t="n">
        <v>106107</v>
      </c>
    </row>
    <row r="42">
      <c r="A42" s="4" t="inlineStr">
        <is>
          <t>Cash at end of period</t>
        </is>
      </c>
      <c r="B42" s="6" t="n">
        <v>7340840</v>
      </c>
      <c r="C42" s="6" t="n">
        <v>23046278</v>
      </c>
      <c r="D42" s="6" t="n">
        <v>17749233</v>
      </c>
      <c r="E42" s="6" t="n">
        <v>31865371</v>
      </c>
    </row>
    <row r="43">
      <c r="A43" s="3" t="inlineStr">
        <is>
          <t>Supplemental disclosure of non-cash financing activities:</t>
        </is>
      </c>
      <c r="B43" s="4" t="inlineStr">
        <is>
          <t xml:space="preserve"> </t>
        </is>
      </c>
      <c r="C43" s="4" t="inlineStr">
        <is>
          <t xml:space="preserve"> </t>
        </is>
      </c>
      <c r="D43" s="4" t="inlineStr">
        <is>
          <t xml:space="preserve"> </t>
        </is>
      </c>
      <c r="E43" s="4" t="inlineStr">
        <is>
          <t xml:space="preserve"> </t>
        </is>
      </c>
    </row>
    <row r="44">
      <c r="A44" s="4" t="inlineStr">
        <is>
          <t>Prepayment of equity compensation</t>
        </is>
      </c>
      <c r="B44" s="4" t="inlineStr">
        <is>
          <t xml:space="preserve"> </t>
        </is>
      </c>
      <c r="C44" s="4" t="inlineStr">
        <is>
          <t xml:space="preserve"> </t>
        </is>
      </c>
      <c r="D44" s="6" t="n">
        <v>0</v>
      </c>
      <c r="E44" s="6" t="n">
        <v>50000</v>
      </c>
    </row>
    <row r="45">
      <c r="A45" s="4" t="inlineStr">
        <is>
          <t>Licenses acquired through stock issuance</t>
        </is>
      </c>
      <c r="B45" s="4" t="inlineStr">
        <is>
          <t xml:space="preserve"> </t>
        </is>
      </c>
      <c r="C45" s="4" t="inlineStr">
        <is>
          <t xml:space="preserve"> </t>
        </is>
      </c>
      <c r="D45" s="6" t="n">
        <v>0</v>
      </c>
      <c r="E45" s="6" t="n">
        <v>100000</v>
      </c>
    </row>
    <row r="46">
      <c r="A46" s="4" t="inlineStr">
        <is>
          <t>Monitoring fees added to notes payable</t>
        </is>
      </c>
      <c r="B46" s="4" t="inlineStr">
        <is>
          <t xml:space="preserve"> </t>
        </is>
      </c>
      <c r="C46" s="4" t="inlineStr">
        <is>
          <t xml:space="preserve"> </t>
        </is>
      </c>
      <c r="D46" s="5" t="n">
        <v>2764775</v>
      </c>
      <c r="E46" s="5" t="n">
        <v>718661</v>
      </c>
    </row>
    <row r="47">
      <c r="A47" s="4" t="inlineStr">
        <is>
          <t>Release of prepayment from equity compensation</t>
        </is>
      </c>
      <c r="B47" s="6" t="n">
        <v>0</v>
      </c>
      <c r="C47" s="6" t="n">
        <v>50000</v>
      </c>
      <c r="D47" s="4" t="inlineStr">
        <is>
          <t xml:space="preserve"> </t>
        </is>
      </c>
      <c r="E47" s="4" t="inlineStr">
        <is>
          <t xml:space="preserve"> </t>
        </is>
      </c>
    </row>
    <row r="48">
      <c r="A48" s="4" t="inlineStr">
        <is>
          <t xml:space="preserve">Monitoring fees related to notes payable </t>
        </is>
      </c>
      <c r="B48" s="5" t="n">
        <v>1522372</v>
      </c>
      <c r="C48" s="5" t="n">
        <v>0</v>
      </c>
      <c r="D48" s="4" t="inlineStr">
        <is>
          <t xml:space="preserve"> </t>
        </is>
      </c>
      <c r="E4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RGANIZATION, PRINCIPAL ACTIVITIES AND MANAGEMENT’S PLANS</t>
        </is>
      </c>
      <c r="B1" s="2" t="inlineStr">
        <is>
          <t>9 Months Ended</t>
        </is>
      </c>
      <c r="C1" s="2" t="inlineStr">
        <is>
          <t>12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ORGANIZATION, PRINCIPAL ACTIVITIES AND MANAGEMENT’S PLANS</t>
        </is>
      </c>
      <c r="B4" s="4" t="inlineStr">
        <is>
          <t xml:space="preserve">NOTE 1 – ORGANIZATION AND PRINCIPAL ACTIVITIES Nemaura Medical Inc. (“Nemaura”
or the “Company”), through its operating subsidiaries, performs medical device research and manufacturing of a continuous
glucose monitoring system (“CGM”), named sugarBEAT ® ®
® Nemaura is a Nevada holding company organized
in 2013. Nemaura owns 100% of the stock in Dermal Diagnostic (Holdings) Limited, an England and Wales corporation (“DDHL”)
formed on December 11, 2013, which in turn owns 100% of Dermal Diagnostics Limited, an England and Wales corporation formed on January
20, 2009 (“DDL”), and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 During the fiscal year ended March 31,
2021, the Board of Directors assessed the adequacy of the group’s organizational structure and concluded that the intermediate holding
company that sat below Nemaura Medical Inc., Region Green Limited (a British Virgin Islands corporation), was no longer required as the
entity had been effectively dormant since inception and no longer represented a requirement to be maintained. It was therefore determined
that Region Green Limited should be unwound, with the intention that the assets held by Region Green Limited be transferred up to Nemaura
Medical Inc. following which Region Green Limited would be dissolved. The transfer of assets took place on March 5, 2021 and Region Green Limited
was formally dissolved as of April 23, 2021. The following diagram illustrates Nemaura’s
corporate structure as of December 31, 2022: The Company was incorporated in 2013 and has reported
recurring losses from operations to date and an accumulated deficit of $ 47,192,364 These
operations have resulted in the successful completion of clinical programs to support a CE mark (European Union (“EU”) approval
of the product) approval, as well as a De Novo 510(k) medical device application to the U.S. Food and Drug Administration (“FDA”)
submission. The Company
expects to continue to incur losses from operations until revenues are generated through licensing fees or product sales. However, given
the completion of the requisite clinical programs, these losses are expected to decrease over time. Management has entered into licensing,
supply, or collaboration agreements with unrelated third parties relating to the United Kingdom (“UK”), Europe, Qatar, and
all countries in the Gulf Cooperation Council. Going Concern As identified under Item 1A, included in the
Company’s Annual Report on Form 10-K for the year ended March 31, 2022, as filed with the SEC, management is aware of the need to
raise additional funds in order to finance the ongoing commercialization of sugarBEAT®. The Company had $ 7,340,840 In evaluating the going concern position of the
Company, management has considered the ability of the Company to raise additional funding in combination with one or more of the different
funding options available to it at this time. Based on current and ongoing engagement with potential funding providers, management
believes that there is a reasonable expectation that funding could be provided by one, or more, of the following options: Equity funding – the Company
has immediate access to funds through the ATM facility that is currently in place; in addition to this, there are various alternative
mechanisms available to the Company similar to those used previously e.g. direct sale of shares to interested third parties, as well as
other mechanisms to sell common stock via an underwritten agreement or the further exercise of warrants by the current warrant holders
etc. The Company completed a Registered Direct Offering and concurrent Private Placement in January 2023 which has increased cash by $ 7,655,974 Debt funding – the Company continues
to be in ongoing discussions with third party debt providers, including the incumbent, to enable the existing debt facility to be restructured
or renewed, should management feel that this route offers a more attractive option compared to the sale of equity that is dependent on
the current market conditions. Alternative funding as used in the
past such as the sale of licenses. As product development is now at a significant more advanced stage then it was, it is management’s
belief that the sufficient funding could be provided through the sale of licenses or a large-scale partnership that could bring in additional
funds and infrastructure to support the commercial growth ambitions of the company. However, as a consequence of this funding
requirement being triggered without the funding bridge having been put in place by the filing date of these unaudited condensed consolidated
financial statements, Financial Accounting Standards Board’s (the “FASB”) Accounting Standards Codification (“ASC”)
205-40: “Going Concern”, requires that management recognize and disclose this point as an event which creates a substantial doubt as to
the Company’s ability to continue as a going concern for at least one year from the date of filing of these unaudited condensed
consolidated financial statements. Following the receipt of the CE mark approval
in the EU, and in support of our plans for similar certification with the FDA in the U.S., our plan is to utilize the cash on hand to
continue establishing commercial manufacturing operations for the commercial supply of the sugarBEAT® device and sensor patches in
our target markets. Management's strategic plans include the
following:
– support the UK and EU launch of sugarBEAT®;
– obtaining further regulatory approval for the sugarBEAT® device in other countries such as the U.S.;
– exploring licensing and partnership opportunities in other territories;
– developing the sugarBEAT® device platform for commercialization across other applications; and
– pursue additional capital raising opportunities as and when required to further enhance our growth plans. </t>
        </is>
      </c>
      <c r="C4" s="4" t="inlineStr">
        <is>
          <t xml:space="preserve">NOTE 1 – ORGANIZATION, PRINCIPAL ACTIVITIES AND
MANAGEMENT’S PLANS 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transmitter device with a re-chargeable power source, which is designed to enable trending or
tracking of blood glucose levels. All of the Company’s operations and assets are located in England. The following diagram illustrates Nemaura’s
corporate structure as of March 31, 2022: The transfer of assets took place on March 5, 2021 and Region
Green Limited was formally dissolved as of April 23, 2021. The Company was incorporated in 2013 and has reported recurring
losses from operations to date and an accumulated deficit of $ 37,731,476 Going Concern As identified under Item 1A, management is
aware of the need to raise additional funds in order to finance the ongoing commercialization of sugarBEAT®. The Company had $ 17,749,233 In evaluating the going concern position
of the company, management have considered the ability of the company to raise additional funding in combination with one or more of the
different funding options available to it at this time. Based on current and ongoing engagement with potential funding providers,
Management believe that there is a reasonable expectation that funding could be provided by one, or more, of the following options:
· Equity funding – the company
has immediate access to funds through the ATM facility that is currently in place; in addition to this, there are various alternative
mechanisms available to the company similar to those used previously e.g. direct sale of shares to interested third parties, similar to
the stake sold to Tiger Trading Partners L.L.C. in February 2022, as well as other mechanisms to sell common stock via an underwritten
agreement or the further exercise of warrants by the current warrant holders etc.
· Debt funding – the company
continues to be in ongoing discussions with third party debt providers, including the incumbent, to enable the existing debt facility
to be restructured or renewed, should management feel that this route offers a more attractive option compared to the sale of equity that
is dependent on the current market conditions.
· Alternative funding as used
in the past such as the sale of licenses. As product development is now at a significant more advanced stage then it was, it is
management’s belief that the sufficient funding could be provided through the sale of licenses in a similar way to the UK license
agreement sale that help provided early-stage development funding. However, as a consequence of this funding
requirement being triggered without the funding bridge having been put in place by the filing date of these consolidated financial statements,
ASC 205-40 requires that management recognise and disclose this point as an event which creates a substantial doubt as to the Company’s
ability to continue as a going concern for at least one year from the date of filing of these consolidate financial statements. Following the receipt of the CE mark approval in the EU, and
in support of our plans for similar certification with the FDA in the U.S., our plan is to utilize the cash on hand to continue establishing
commercial manufacturing operations for the commercial supply of the sugarBEAT® device and sensor patches in our target markets. Management's strategic plans include the following:
– support the UK and EU launch of sugarBEAT®;
– obtaining further regulatory approval for the sugarBEAT® device in other
countries such as the U.S.;
– exploring licensing and partnership opportunities in other territories;
– developing the sugarBEAT® device platform for commercialization across
other applications; and
– pursue additional capital raising opportunities as and when required to
further enhance our growth pla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NOTE 2 – BASIS OF PRESENTATION (a)
Basis of presentation The accompanying unaudited condensed consolidated
financial statements have been prepared pursuant to the rules and regulations of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nine- months
ended December 31, 2022 are not indicative of annual results. The accompanying unaudited condensed consolidated financial statements have
been prepared in accordance with U.S. GAAP for interim financial information and with the instructions to Form 10-Q and Article 8 of Regulation
S-X. These unaudited condensed consolidated financial statements should be read in conjunction with the consolidated financial statements
and the notes thereto included in the Company’s Annual Report on Form 10-K for the year ended March 31, 2022,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Financial statements for foreign subsidiaries are translated into USD using period end exchange rates for assets
and liabilities and average exchange rates for each period for revenue, costs and expenses. Reclassification - We have reclassified certain amounts as previously
disclosed within the March 31, 2022 consolidated balance sheets to conform to our current period presentation. The reclassification of
$ 440,196 (b) – Summary of Significant Accounting Policies Use of Estimates The preparation of the financial statements in conformity
with U.S. GAAP requires management to make estimates and assumptions that affect the amounts reported in the financial statements and
accompanying notes. Actual results could differ materially from those estimates. The Company’s most significant estimates include
the useful life of intangible assets, valuation of foreign currency contract and valuation allowance on deferred tax assets. Our estimates are often based on complex judgments,
probabilities and assumptions that management believes to be reasonable, but that are inherently uncertain and unpredictable. It is also
possible that other professionals, applying reasonable judgment to the same facts and circumstances, could develop and support a range
of alternative estimated amounts. For a complete discussion of our critical accounting policies, see the “Critical Accounting Policies”
section of the Management’s Discussion &amp; Analysis in our March 31, 2022 Form 10-K. Cash and Cash Equivalents Cash includes cash deposited in major financial institutions
in the United Kingdom. The Company’s cash balances exceed amounts covered by the Financial Services Compensation scheme. The Company
has never suffered a loss due to such excess balances. The Company considers highly liquid investments with
maturities of three months or less from the date of purchase to be cash equivalents. These investments are carried at cost, which approximates
fair value. As of December 31, 2022 and March 31, 2022, the Company had no Revenue Recognition The Company recognizes revenue when obligations under
the terms of a contract with a customer are satisfied; generally this occurs with the transfer of control or access of the Company’s
licenses or performance of services. Revenue is measured as the amount of consideration the company expects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Contracts with customers consist of licensing arrangements
and, to a lesser extent, research and development related services. Revenues from licensing and royalty fees are received from the granting
of exclusive sales, marketing, manufacturing and distribution rights associated with the Company’s functional intellectual property
(IP). The Company’s performance obligation is satisfied at a point in time (upon delivery to the customer), where the Company has
no remaining obligation to support or maintain the intellectual property licensed to the customer. The Company typically requires a non-refundable
license fee, paid upfront. Revenue from license fees are recognized at a point
in time when the Company transfers the functional IP to the customer as long as management believes the total consideration owed by the
customer for the license fee is probable of being received. The Company’s contracts do not include multiple performance obligations
or variable consideration. Since the Company’s revenue is generated from a small number of customer contracts, the Company does
not have material contract assets or liabilities.
Fair
value of financial instruments In accordance with the FASB ASC 820, “Fair
Value Measurements and Disclosures,” the Company determines the fair value of financial instruments with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 Intangible Assets The Company’s intangible assets consist of patents
relating to the sensor and algorithm that are granted in some territories, and pending still in others. The Company also plans to file
further patents as the opportunity arises. The cost of issued patents is capitalized and amortized over the life of the patents which
is 20 Share-Based Payments The Company measures the cost of services received
in exchange for an award of equity instruments to employees and nonemployees based on the grant date fair value of the award, which is
recognized as compensation expense over the vesting term.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the Company would be able to realize deferred
tax assets in the future in excess of their net recorded amount, the Company would make an adjustment to the deferred tax asset valuation
allowance, which would reduce the provision for income taxes. (c) Recently adopted accounting pronouncements Accounting standard
updates issued but not yet added were assessed and determined to be either not applicable or not expected to have a material impact on
our unaudited condensed consolidated financial statements. </t>
        </is>
      </c>
      <c r="C4" s="4" t="inlineStr">
        <is>
          <t xml:space="preserve">NOTE 2 – BASIS OF PRESENTATION The accompanying consolidated financial statements include
the accounts of the Company and the Company’s subsidiaries, DDL, TCL, DDHL and RGL. The consolidated financial statements are prepared
in accordance with accounting principles generally accepted in the United States of America (“U.S. GAAP”), and all significant
intercompany balances and transactions have been eliminated in consolidation. The functional currency for the majority
of the Company’s operations is the Great Britain Pound Sterling (“GBP”), and the reporting currency is the U.S. Dollar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19:28Z</dcterms:created>
  <dcterms:modified xmlns:dcterms="http://purl.org/dc/terms/" xmlns:xsi="http://www.w3.org/2001/XMLSchema-instance" xsi:type="dcterms:W3CDTF">2023-04-18T20:19:28Z</dcterms:modified>
</cp:coreProperties>
</file>